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Trade Accounts Receivable, Ne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Bank Debt" sheetId="16" state="visible" r:id="rId16"/>
    <sheet xmlns:r="http://schemas.openxmlformats.org/officeDocument/2006/relationships" name="Contingent Liabilities and Comm" sheetId="17" state="visible" r:id="rId17"/>
    <sheet xmlns:r="http://schemas.openxmlformats.org/officeDocument/2006/relationships" name="Operating Lease"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Other Expenses, Net"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Employee Benefi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Bank Debt (Tables)" sheetId="34" state="visible" r:id="rId34"/>
    <sheet xmlns:r="http://schemas.openxmlformats.org/officeDocument/2006/relationships" name="Operating Lease (Tables)" sheetId="35" state="visible" r:id="rId35"/>
    <sheet xmlns:r="http://schemas.openxmlformats.org/officeDocument/2006/relationships" name="Stockholders' Equity (Tables)" sheetId="36" state="visible" r:id="rId36"/>
    <sheet xmlns:r="http://schemas.openxmlformats.org/officeDocument/2006/relationships" name="Revenue (Tables)" sheetId="37" state="visible" r:id="rId37"/>
    <sheet xmlns:r="http://schemas.openxmlformats.org/officeDocument/2006/relationships" name="Other Expenses, Net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Cash and Cash Equivalents (Deta" sheetId="45" state="visible" r:id="rId45"/>
    <sheet xmlns:r="http://schemas.openxmlformats.org/officeDocument/2006/relationships" name="Trade Accounts Receivable, Net " sheetId="46" state="visible" r:id="rId46"/>
    <sheet xmlns:r="http://schemas.openxmlformats.org/officeDocument/2006/relationships" name="Inventory (Details)" sheetId="47" state="visible" r:id="rId47"/>
    <sheet xmlns:r="http://schemas.openxmlformats.org/officeDocument/2006/relationships" name="Inventory (Details) - Schedule " sheetId="48" state="visible" r:id="rId48"/>
    <sheet xmlns:r="http://schemas.openxmlformats.org/officeDocument/2006/relationships" name="Prepaid Expenses and Other Cu_3"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Accounts Payable and Accrued _3" sheetId="54" state="visible" r:id="rId54"/>
    <sheet xmlns:r="http://schemas.openxmlformats.org/officeDocument/2006/relationships" name="Bank Debt (Details)" sheetId="55" state="visible" r:id="rId55"/>
    <sheet xmlns:r="http://schemas.openxmlformats.org/officeDocument/2006/relationships" name="Bank Debt (Details) - Schedule " sheetId="56" state="visible" r:id="rId56"/>
    <sheet xmlns:r="http://schemas.openxmlformats.org/officeDocument/2006/relationships" name="Bank Debt (Details) - Schedul_2" sheetId="57" state="visible" r:id="rId57"/>
    <sheet xmlns:r="http://schemas.openxmlformats.org/officeDocument/2006/relationships" name="Contingent Liabilities and Co_2" sheetId="58" state="visible" r:id="rId58"/>
    <sheet xmlns:r="http://schemas.openxmlformats.org/officeDocument/2006/relationships" name="Operating Lease (Details)" sheetId="59" state="visible" r:id="rId59"/>
    <sheet xmlns:r="http://schemas.openxmlformats.org/officeDocument/2006/relationships" name="Operating Lease (Details) - Sch" sheetId="60" state="visible" r:id="rId60"/>
    <sheet xmlns:r="http://schemas.openxmlformats.org/officeDocument/2006/relationships" name="Operating Lease (Details) - S_2"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_2" sheetId="64" state="visible" r:id="rId64"/>
    <sheet xmlns:r="http://schemas.openxmlformats.org/officeDocument/2006/relationships" name="Stockholders' Equity (Details_3" sheetId="65" state="visible" r:id="rId65"/>
    <sheet xmlns:r="http://schemas.openxmlformats.org/officeDocument/2006/relationships" name="Revenue (Details) - Schedule of" sheetId="66" state="visible" r:id="rId66"/>
    <sheet xmlns:r="http://schemas.openxmlformats.org/officeDocument/2006/relationships" name="Revenue (Details) - Schedule _2" sheetId="67" state="visible" r:id="rId67"/>
    <sheet xmlns:r="http://schemas.openxmlformats.org/officeDocument/2006/relationships" name="Other Expenses, Net (Details)" sheetId="68" state="visible" r:id="rId68"/>
    <sheet xmlns:r="http://schemas.openxmlformats.org/officeDocument/2006/relationships" name="Other Expenses, Net (Details) -" sheetId="69" state="visible" r:id="rId69"/>
    <sheet xmlns:r="http://schemas.openxmlformats.org/officeDocument/2006/relationships" name="Income Taxes (Details)" sheetId="70" state="visible" r:id="rId70"/>
    <sheet xmlns:r="http://schemas.openxmlformats.org/officeDocument/2006/relationships" name="Segment Information (Details) -" sheetId="71" state="visible" r:id="rId71"/>
    <sheet xmlns:r="http://schemas.openxmlformats.org/officeDocument/2006/relationships" name="Related Party Transactions (Det" sheetId="72" state="visible" r:id="rId72"/>
    <sheet xmlns:r="http://schemas.openxmlformats.org/officeDocument/2006/relationships" name="Employee Benefit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Registrant Name</t>
        </is>
      </c>
      <c r="B4" s="4" t="inlineStr">
        <is>
          <t>IMMUCELL CORP /DE/</t>
        </is>
      </c>
      <c r="C4" s="4" t="inlineStr">
        <is>
          <t xml:space="preserve"> </t>
        </is>
      </c>
    </row>
    <row r="5">
      <c r="A5" s="4" t="inlineStr">
        <is>
          <t>Trading Symbol</t>
        </is>
      </c>
      <c r="B5" s="4" t="inlineStr">
        <is>
          <t>ICC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746864</v>
      </c>
    </row>
    <row r="9">
      <c r="A9" s="4" t="inlineStr">
        <is>
          <t>Amendment Flag</t>
        </is>
      </c>
      <c r="B9" s="4" t="inlineStr">
        <is>
          <t>false</t>
        </is>
      </c>
      <c r="C9" s="4" t="inlineStr">
        <is>
          <t xml:space="preserve"> </t>
        </is>
      </c>
    </row>
    <row r="10">
      <c r="A10" s="4" t="inlineStr">
        <is>
          <t>Entity Central Index Key</t>
        </is>
      </c>
      <c r="B10" s="4" t="inlineStr">
        <is>
          <t>00008116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File Number</t>
        </is>
      </c>
      <c r="B20" s="4" t="inlineStr">
        <is>
          <t>001-1293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01-0382980</t>
        </is>
      </c>
      <c r="C22" s="4" t="inlineStr">
        <is>
          <t xml:space="preserve"> </t>
        </is>
      </c>
    </row>
    <row r="23">
      <c r="A23" s="4" t="inlineStr">
        <is>
          <t>Entity Address, Address Line One</t>
        </is>
      </c>
      <c r="B23" s="4" t="inlineStr">
        <is>
          <t>56 Evergreen Drive</t>
        </is>
      </c>
      <c r="C23" s="4" t="inlineStr">
        <is>
          <t xml:space="preserve"> </t>
        </is>
      </c>
    </row>
    <row r="24">
      <c r="A24" s="4" t="inlineStr">
        <is>
          <t>Entity Address, City or Town</t>
        </is>
      </c>
      <c r="B24" s="4" t="inlineStr">
        <is>
          <t>Portland</t>
        </is>
      </c>
      <c r="C24" s="4" t="inlineStr">
        <is>
          <t xml:space="preserve"> </t>
        </is>
      </c>
    </row>
    <row r="25">
      <c r="A25" s="4" t="inlineStr">
        <is>
          <t>Entity Address, State or Province</t>
        </is>
      </c>
      <c r="B25" s="4" t="inlineStr">
        <is>
          <t>ME</t>
        </is>
      </c>
      <c r="C25" s="4" t="inlineStr">
        <is>
          <t xml:space="preserve"> </t>
        </is>
      </c>
    </row>
    <row r="26">
      <c r="A26" s="4" t="inlineStr">
        <is>
          <t>Entity Address, Postal Zip Code</t>
        </is>
      </c>
      <c r="B26" s="4" t="inlineStr">
        <is>
          <t>04103</t>
        </is>
      </c>
      <c r="C26" s="4" t="inlineStr">
        <is>
          <t xml:space="preserve"> </t>
        </is>
      </c>
    </row>
    <row r="27">
      <c r="A27" s="4" t="inlineStr">
        <is>
          <t>City Area Code</t>
        </is>
      </c>
      <c r="B27" s="4" t="inlineStr">
        <is>
          <t>(207)</t>
        </is>
      </c>
      <c r="C27" s="4" t="inlineStr">
        <is>
          <t xml:space="preserve"> </t>
        </is>
      </c>
    </row>
    <row r="28">
      <c r="A28" s="4" t="inlineStr">
        <is>
          <t>Local Phone Number</t>
        </is>
      </c>
      <c r="B28" s="4" t="inlineStr">
        <is>
          <t>878-2770</t>
        </is>
      </c>
      <c r="C28" s="4" t="inlineStr">
        <is>
          <t xml:space="preserve"> </t>
        </is>
      </c>
    </row>
    <row r="29">
      <c r="A29" s="4" t="inlineStr">
        <is>
          <t>Title of 12(b) Security</t>
        </is>
      </c>
      <c r="B29" s="4" t="inlineStr">
        <is>
          <t>Common Stock, $0.10 par value per shar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3 Months Ended</t>
        </is>
      </c>
    </row>
    <row r="2">
      <c r="B2" s="2" t="inlineStr">
        <is>
          <t>Mar. 31, 2023</t>
        </is>
      </c>
    </row>
    <row r="3">
      <c r="A3" s="3" t="inlineStr">
        <is>
          <t>Trade Accounts Receivable, Net [Abstract]</t>
        </is>
      </c>
      <c r="B3" s="4" t="inlineStr">
        <is>
          <t xml:space="preserve"> </t>
        </is>
      </c>
    </row>
    <row r="4">
      <c r="A4" s="4" t="inlineStr">
        <is>
          <t>TRADE ACCOUNTS RECEIVABLE, net</t>
        </is>
      </c>
      <c r="B4" s="4" t="inlineStr">
        <is>
          <t>4.
TRADE ACCOUNTS RECEIVABLE, net Trade
accounts receivable amounted to $2,090,299 and $1,758,600 as of March 31, 2023 and December 31, 2022, respectively. No allowance for
bad debt or product returns was recorded as of March 31, 2023 or December 31, 2022. The trade accounts receivable balances included $6,652
and $46,426 due from a related party as of March 31, 2023 and December 31, 2022, respectively. We anticipate no future events or conditions
that would impact our ability to collect our accounts receivable. See Note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3</t>
        </is>
      </c>
    </row>
    <row r="3">
      <c r="A3" s="3" t="inlineStr">
        <is>
          <t>Inventory [Abstract]</t>
        </is>
      </c>
      <c r="B3" s="4" t="inlineStr">
        <is>
          <t xml:space="preserve"> </t>
        </is>
      </c>
    </row>
    <row r="4">
      <c r="A4" s="4" t="inlineStr">
        <is>
          <t>INVENTORY</t>
        </is>
      </c>
      <c r="B4" s="4" t="inlineStr">
        <is>
          <t>5.
INVENTORY Inventory
consisted of the following:
As
of As
of
Raw
materials $ 2,106,813 $ 2,419,982
Work-in-process 4,181,782 3,468,702
Finished
goods 39,732 149,855
Total $ 6,328,327 $ 6,038,539 These
inventory figures are net of a $262,527 and $587,620 write-off of scrapped inventory that resulted principally from contamination events
in our production process during the first quarter of 2023 and around the end of the third quarter of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As
of As
of
Prepaid
expenses $ 681,831 $ 363,877
Other
receivables 51,793 42,178
Total $ 733,624 $ 406,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consisted of the following:
Estimated
Useful Lives As
of As
of
Laboratory
and manufacturing equipment 3-10 $ 19,652,510 $ 19,181,960
Buildings
and improvements 10-39 20,050,167 20,050,167
Office
furniture and equipment 3-10 946,655 900,306
Construction
in progress n/a 3,788,433 3,668,046
Land n/a 516,867 516,867
Property,
plant and equipment, gross 44,954,632 44,317,346
Accumulated
depreciation (16,493,753 ) (15,875,620 )
Property,
plant and equipment, net $ 28,460,879 $ 28,441,726 As
of March 31, 2023 and December 31, 2022, construction in progress consisted principally of payments toward the First Defense ®
Re-Ta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of $191,040 were valued using the relief from royalty method and are being amortized to costs of goods sold over their useful
lives, which are estimated to be 10 years. Intangible amortization expense was $4,776 during both of the three-month periods ended March
31, 2023 and 2022. The net value of these intangibles was $52,536 and $57,312 as of March 31, 2023 and December 31, 2022, respectively.
Intangible asset amortization expense is estimated to be $19,104 per year through December 31, 2025. Intangible
assets as of March 31, 2023 consisted of the following:
Gross
Carrying Value Accumulated
Amortization Net
Book
Developed
technology $ 184,100 $ (133,472 ) $ 50,628
Customer
relationships 1,300 (943 ) 357
Non-compete
agreements 5,640 (4,089 ) 1,551
Total $ 191,040 $ (138,504 ) $ 52,536 Intangible
assets as of December 31, 2022 consisted of the following:
Gross
Carrying Value Accumulated
Amortization Net
Book
Developed
technology $ 184,100 $ (128,870 ) $ 55,230
Customer
relationships 1,300 (910 ) 390
Non-compete
agreements 5,640 (3,948 ) 1,692
Total $ 191,040 $ (133,728 ) $ 57,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 [Abstract]</t>
        </is>
      </c>
      <c r="B3" s="4" t="inlineStr">
        <is>
          <t xml:space="preserve"> </t>
        </is>
      </c>
    </row>
    <row r="4">
      <c r="A4" s="4" t="inlineStr">
        <is>
          <t>ACCOUNTS PAYABLE AND ACCRUED EXPENSES</t>
        </is>
      </c>
      <c r="B4" s="4" t="inlineStr">
        <is>
          <t xml:space="preserve">9.
ACCOUNTS PAYABLE AND ACCRUED EXPENSES Accounts
payable and accrued expenses consisted of the following:
As
of As
of
Accounts
payable – trade $ 734,213 $ 726,736
Accounts
payable – capital 60,640 63,261
Accrued
payroll 749,917 966,553
Accrued
professional fees 56,925 95,550
Accrued
other 138,040 143,872
Income
tax payable — 4,890
Total $ 1,739,735 $ 2,000,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Debt</t>
        </is>
      </c>
      <c r="B1" s="2" t="inlineStr">
        <is>
          <t>3 Months Ended</t>
        </is>
      </c>
    </row>
    <row r="2">
      <c r="B2" s="2" t="inlineStr">
        <is>
          <t>Mar. 31, 2023</t>
        </is>
      </c>
    </row>
    <row r="3">
      <c r="A3" s="3" t="inlineStr">
        <is>
          <t>Bank Debt [Abstract]</t>
        </is>
      </c>
      <c r="B3" s="4" t="inlineStr">
        <is>
          <t xml:space="preserve"> </t>
        </is>
      </c>
    </row>
    <row r="4">
      <c r="A4" s="4" t="inlineStr">
        <is>
          <t>BANK DEBT</t>
        </is>
      </c>
      <c r="B4" s="4" t="inlineStr">
        <is>
          <t xml:space="preserve">10.
BANK DEBT During
the first quarter of 2020, we closed on a debt financing with Gorham Savings Bank (GSB) aggregating $8,600,000 and a $1,000,000 line
of credit. The debt was comprised of a $5,100,000 mortgage note (Loan #1) that bears interest at a fixed rate of 3.50% per annum (with
a 10-year term and 25-year amortization schedule and a balloon principal payment of $3,145,888 due during the first quarter of 2030)
and a $3,500,000 note (Loan #2) that bears interest at a fixed rate of 3.50% per annum (with a 7-year term and amortization schedule).
The line of credit is available as needed through March 11, 2024. Interest on borrowings against the line of credit is variable at the
National Prime Rate per annum. There was a $1,000,000 outstanding balance under this line of credit as of March 31, 2023, which was repaid
at the beginning of the second quarter of 2023. There was no outstanding balance under this line of credit as of December 31, 2022. The
proceeds from the 2020 debt refinancing were used to repay all bank debt outstanding at the time of closing and to provide some additional
working capital. During the fourth quarter of 2020, we closed on a $1,500,000 note with GSB (Loan #4) that bears interest at a fixed
rate of 3.50% per annum (with a 7-year term and amortization schedule). Proceeds of $624,167 were used to prepay a portion of the outstanding
principal on our mortgage note (Loan #1), which reduced the outstanding balance to 80% of the most recent appraised value of the property
securing the debt, which allowed GSB to release the $1,400,000 that had been held in escrow. This resulted in no change in the balloon
principal payment of $3,145,888 due during the first quarter of 2030. The remaining proceeds were available for general working capital
purposes. During the first quarter of 2022, we closed on an additional $2,000,000 in mortgage debt, which bears interest at the fixed
rate of 3.58% per annum. This was accomplished through an amendment of the original mortgage note (Loan #1) that increased the then outstanding
principal balance from $4,233,957 to $6,233,957 bearing interest at the blended fixed rate of 3.53% per annum. This increased the balloon
payment from $3,145,888 to $3,687,391 and extended the due date of the balloon payment from the first quarter of 2030 to the first quarter
of 2032. In connection with these credit facilities, we incurred aggregate debt issuance costs of $70,170 ($19,306 of which was incurred
during 2022). The amortization of these debt issuance costs is being recorded as a component of interest expense, included in other expenses,
net, and is being amortized over the underlying terms of the notes. These three credit facilities are secured by liens on substantially
all of our assets and are subject to certain restrictions and financial covenants. Given the funds we raised through an equity issuance
in April 2021, GSB waived the minimum debt service coverage (DSC) ratio requirement of 1.35 for the year ended December 31, 2021. By
negotiation with GSB in connection with the mortgage debt financing during the first quarter of 2022, the required minimum DSC ratio
was reduced to 1.0 for the year ending December 31, 2022. By subsequent negotiation with GSB, compliance with the required minimum DSC
ratio was waived for the year ended December 31, 2022. During the first quarter of 2023, the DSC ratio covenant for the year ending December
31, 2023 was waived by GSB. Instead, we are required to meet a minimum DSC ratio requirement of 1.35 for the twelve-month periods ending
June 30, 2024, September 30, 2024 and December 31, 2024 and then again annually after that. During
the second quarter of 2020, we received a loan from the Maine Technology Institute (MTI) (Loan #3) in the aggregate principal amount
of $500,000. The first 2.25 years of this loan were interest-free with no interest accrual or required principal payments. Beginning
during the fourth quarter of 2022, Loan #3 became subject to quarterly principal and interest payments at a fixed rate of 5% per annum
over the final five years of the loan, through the third quarter of 2027 if not repaid before then. On June 30, 2021, we executed definitive
agreements covering a second loan from the MTI (Loan #5) in the aggregate principal amount of $400,000, proceeds from which were received
in July 2021. The first two years of this loan are interest-free with no interest accrual or required principal payments. Principal and
interest payments at a fixed rate of 5% per annum are due quarterly over the final 5.5 years of the loan, beginning during the third
quarter of 2023 and continuing through the fourth quarter of 2028 if not repaid before then. These credit facilities are unsecured and
subordinated to our indebtedness to GSB. Failure to make timely payments of principal and interest, or otherwise to comply with the terms
of the agreements with the MTI, would entitle the MTI to accelerate the maturity of such debt and demand repayment in full. These loans
may be prepaid without penalty at any time. Debt
proceeds received and principal repayments made (excluding our $1,000,000 line of credit) during the three-month periods ended March
31, 2023 and 2022 are reflected in the following table by period and by loan:
During
the Three-Month During
the Three-Month
Proceeds
from Debt Issuance Debt
Principal Repayments Proceeds
from Debt
Issuance Debt
Principal Repayments
Loan
#1 $ — $ ( 55,793 ) $ 2,000,000 $ (30,183 )
Loan
#2 — (122,229 ) — (118,033 )
Loan
#3 — (22,437 ) — —
Loan
#4 — (50,917 ) — (49,169 )
Total $ — $ ( 251,376 ) $ 2,000,000 $ (197,385 ) Principal
payments (net of debt issuance costs) due under bank loans outstanding as of March 31, 2023 (excluding our $1,000,000 line of credit)
are reflected in the following table by the year that payments are due:
During
the During
the Years Ending December 31,
2023 2024 2025 2026 2027 Thereafter Total
Loan #1 $ 167,518 $ 230,891 $ 239,876 $ 248,604 $ 257,649 $ 4,864,796 $ 6,009,334
Loan #2 372,217 512,102 530,738 549,881 140,469 — 2,105,407
Loan #3 69,009 96,104 101,001 106,146 83,143 — 455,403
Loan #4 154,964 213,217 220,994 228,965 240,455 — 1,058,595
Loan #5 32,017 66,470 69,856 73,415 77,156 81,086 400,000
Subtotal 795,725 1,118,784 1,162,465 1,207,011 798,872 4,945,882 10,028,739
Debt
issuance costs (5,757 ) (7,267 ) (7,168 ) (7,168 ) (5,420 ) (14,860 ) (47,640 )
Total $ 789,968 $ 1,111,517 $ 1,155,297 $ 1,199,843 $ 793,452 $ 4,931,022 $ 9,981,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 AND COMMITMENTS</t>
        </is>
      </c>
      <c r="B4" s="4" t="inlineStr">
        <is>
          <t>11.
CONTINGENT LIABILITIES AND COMMITMENTS Our
bylaws, as amended, in effect provide that the Company will indemnify its officers and directors against any liability arising from their
responsibilities as officers and directors to the maximum extent permitted by Delaware law. In addition, we make similar indemnity undertakings
with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believe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recorded no liabilities for such obligations as of March 31, 2023 or December 31, 2022. We
plan to purchase certain key parts (syringes) and services (formulation, aseptic filling and final packaging of Drug Product) pertaining
to Re-Tain ® Effective
March 28, 2022, the Company entered into an Amended and Restated Separation and Deferred Compensation Agreement (the “Deferred
Compensation Agreement”) with Mr. Brigham, its President and CEO, that superseded and replaced in its entirety a March 2020 severance
agreement between the Company and Mr. Brigham. Upon separation from the Company for any reason, Mr. Brigham’s Deferred Compensation
Agreement allows Mr. Brigham to be paid, among other amounts, all earned and unused paid time off (which amount totaling $222,379 was
accrued during the first quarter of 2022 and $230,162 and $222,379 was included in accounts payable and accrued expenses on the accompanying
balance sheets as of March 31, 2023 and December 31, 2022, respectively) and to receive up to an additional $300,000 in deferred compensation
(which amount is being accrued over the three-year period ending in January 2025). This deferred compensation payment vested as to $100,000
on January 1, 2023, and will vest as to an additional $100,000 on each of January 1, 2024 and January 1, 2025, provided that Mr. Brigham
is employed by the Company on these future vesting dates. The vested amounts would be paid upon the earlier of January 31, 2025 or within
thirty (30) days following his separation from the Company. As of March 31, 2023 and December 31, 2022, $125,000 and $100,000, respectively,
was included as part of accounts payable and accrued expenses on the accompanying balance sheet. In addition, upon termination of Mr.
Brigham’s employment (a) by the Company other than for cause, (b) due to death or disability or (c) by Mr. Brigham for good reason,
in each case as described and defined in the Deferred Compensation Agreement, the Company agrees to pay Mr. Brigham 100% of his then
current annual base salary and a lump sum payment equal to the employer portion of the costs of continued health benefits for Mr. Brigham
and his covered dependents for a twelve-month period following termination, and certain equity incentive awards granted to Mr. Brigham
would continue to vest following such termination in accordance with the terms of the Deferred Compensation Agreement. We
generally enter into incentive compensation agreements with our three executive officers annually. These agreements, which are publicly
filed, with Mr. Brigham (our President and CEO), Ms. Brockmann (our Vice President of Sales and Marketing) and Ms. Williams (our Vice
President of Manufacturing Operations) allows these executives to earn incentive compensation if certain regulatory and financial objectives
are met during the year to which the agreement relates, as specified in their agreements. Amounts related to these incentive compensation
agreements are accrued over the period they are earned (when it is probable that the amounts will be earned) based on our best estimate
of the amounts expected to be earned. In
addition to the commitments discussed above, we had committed $260,000 to increase our production capacity for the First Def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3 Months Ended</t>
        </is>
      </c>
    </row>
    <row r="2">
      <c r="B2" s="2" t="inlineStr">
        <is>
          <t>Mar. 31, 2023</t>
        </is>
      </c>
    </row>
    <row r="3">
      <c r="A3" s="3" t="inlineStr">
        <is>
          <t>Operating Lease [Abstract]</t>
        </is>
      </c>
      <c r="B3" s="4" t="inlineStr">
        <is>
          <t xml:space="preserve"> </t>
        </is>
      </c>
    </row>
    <row r="4">
      <c r="A4" s="4" t="inlineStr">
        <is>
          <t>OPERATING LEASE</t>
        </is>
      </c>
      <c r="B4" s="4" t="inlineStr">
        <is>
          <t xml:space="preserve">12.
OPERATING LEASE On
September 12, 2019, 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
During
the Three-Month
2023 2022
Lease Cost
Operating
lease cost $ 47,526 $ 29,991
Variable
lease cost 7,614 10,350
Total
lease cost $ 55,140 $ 40,341
Operating
Lease
Cash
paid for operating lease liabilities $ 30,741 $ 29,499
Weighted average remaining
lease term (in years) 19.9 7.8
Weighted
average discount rate 5.54 % 4.77 % Future
lease payments required under non-cancelable operating leases in effect as of March 31, 2023 were as follows:
Amount
During the nine-month
period ending December 31, 2023 $ 116,798
During
the years ending December 31,
2024 162,384
2025 165,090
2026 168,395
2027 171,760
Thereafter 3,049,071
Total lease payments (undiscounted
cash flows) 3,833,498
Less:
imputed interest (discount effect of cash flows) (1,592,257 )
Total
operating liabilities $ 2,241,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3.
STOCKHOLDERS’ EQUITY Common
Stock Issuances From
February 2016 to April 2021, we sold the aggregate of 4,553,017 shares of common stock in six different transactions raising gross proceeds
of $26,714,403 at the weighted average price of $5.87 per share. These funds have been essential to funding our business growth plans.
The details of each transaction are discussed below. 1)
During February of 2016, we sold 1,123,810 shares of common stock at a price to the public of $5.25 per share in an underwritten public
offering pursuant to our effective shelf registration statement on Form S-3, raising gross proceeds of $5,900,003 and resulting in net
proceeds to the Company of $5,313,224 (after deducting underwriting discounts and offering expenses incurred in connection with the equity
financing). 2)
During October of 2016, we sold, in a private placement, 659,880 shares of common stock to nineteen institutional and accredited investors
at $5.25 per share, raising gross proceeds of $3,464,370 and resulting in net proceeds to the Company of $3,160,923 (after deducting
placement agent fees and other expenses incurred in connection with the equity financing). 3)
During July of 2017, we sold 200,000 shares of our common stock at a price of $5.25 per share in a public, registered sale to two related
investors pursuant to our effective shelf registration statement on Form S-3, raising gross proceeds of $1,050,000 and resulting in net
proceeds of $1,034,164 (after deducting expenses incurred in connection with the equity financing). 4)
During December of 2017, we sold 417,807 shares of common stock at a price to the public of $7.30 per share in an underwritten public
offering pursuant to our effective shelf registration statement on Form S-3, raising gross proceeds of $3,049,991 and resulting in net
proceeds to the Company of $2,734,173 (after deducting underwriting discounts and offering expenses incurred in connection with the equity
financing). 5)
During March of 2019, we sold 1,636,364 shares of common stock at a price to the public of $5.50 per share in an underwritten public
offering pursuant to our effective shelf registration statement on Form S-3, raising gross proceeds of $9,000,002 and resulting in net
proceeds to the Company of $8,303,436 (after deducting underwriting discounts and offering expenses incurred in connection with the equity
financing). 6)
During April of 2021, we sold 515,156 shares of our common stock at a price of $8.25 per share in a public, registered sale to seven
investors pursuant to our effective shelf registration statement on Form S-3, raising gross proceeds of $4,250,038 and resulting in net
proceeds of $4,233,026 (after deducting expenses incurred in connection with the equity financing). Stock
Option Plan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by-case basis. All options granted
under the 2010 Plan expire no later than 10 years from the date of grant. The 2010 Plan expired in June 2020, after which date no further
options can be granted under the 2010 Plan. However, options outstanding under the 2010 Plan at that time can be exercised in accordance
with their terms. As of both March 31, 2023 and December 31, 2022, there were 202,500 options outstanding under the 2010 Plan.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 amendment to the 2017 Plan increasing the number of shares reserved for issuance under
the 2017 Plan from 300,000 shares to 650,000 shares was approved by a vote of stockholders at the Annual Meeting of Stockholders in June
2022. Vesting requirements are determined by the Compensation and Stock Option Committee of the Board of Directors on a case-by-case
basis. All options granted under the 2017 Plan expire no later than 10 years from the date of grant. The 2017 Plan expires in March 2027,
after which date no further options can be granted under the 2017 Plan. However, options outstanding under the 2017 Plan at that time
can be exercised in accordance with their terms. As of March 31, 2023 and December 31, 2022, there were 423,500 and 402,500 options outstanding
under the 2017 Plan, respectively. Activity
under the stock option plans described above was as follows:
2010
Plan 2017
Plan Weighted Aggregate (1)
Outstanding as of December 31, 2021 218,500 224,500 $ 6.94 $ 468,425
Grants — 210,500 $ 7.73
Terminations/forfeitures (2) (11,000 ) (32,500 ) $ 7.34
Exercises (5,000 ) — $ 6.13
Outstanding as of December
31, 2022 202,500 402,500 $ 7.19 $ (661,310 )
Grants — 84,000 $ 5.22
Terminations/forfeitures (2) — (63,000 ) $ 7.19
Exercises — — $ —
Outstanding as of March
31, 2023 202,500 423,500 $ 6.93 $ (1,107,030 )
Vested as of March 31,
2023 188,500 59,500 $ 6.45 $ (318,895 )
Vested
and expected to vest as of March 31, 2023 202,500 423,500 $ 6.93 $ (1,107,030 )
Reserved
for future grants — 208,500
(1) Intrinsic
value is the difference between the fair market value of the underlying common stock as of
the date indicated and as of the date of the option grant (which is equal to the option exercise
price).
(2) Terminations
and forfeitures are recognized when they occur. The
following table displays additional information about the stock option plans described above:
Number
of Shares Weighted Weighted
Non-vested
stock options as of January 1, 2023 307,000 $ 3.80 $ 7.71
Non-vested
stock options as of March 31, 2023 378,000 $ 3.63 $ 7.25
Stock options granted during
the three-month period ended March 31, 2023 84,000 $ 2.88 $ 5.22
Stock
options that vested during the three-month period ended March 31, 2023 10,000 $ 2.03 $ 4.00
Stock
options that were terminated or forfeited during the three-month period ended March 31, 2023 63,000 $ 3.27 $ 7.19 No
stock options were exercised during the three-month period ended March 31, 2023. During the three-month period ended March 31, 2022,
one former employee exercised stock options covering 1,000 shares with $5,840 in cash. The
weighted average remaining life of the options outstanding under the 2010 Plan and the 2017 Plan as of March 31, 2023 was approximately
7 years. The weighted average remaining life of the options exercisable under these plans as of March 31, 2023 was approximately 4 years
and 4 months. The exercise prices of the options outstanding as of March 31, 2023 ranged from $4.00 to $10.04 per share. The 84,000 stock
options granted during the three-month period ended March 31, 2023 had exercise prices of $5.22 per share. The weighted-average grant
date fair values of options granted during the three-month periods ended March 31, 2023 and 2022 were $2.88 and $4.26 per share, respectively.
As of March 31, 2023, total unrecognized stock-based compensation related to non-vested stock options aggregated $905,795, which will
be recognized over a weighted average remaining period of approximately 2 years and 1 month. The fair value of each stock option grant
has been estimated on the date of grant using the Black-Scholes option pricing model, for the purpose discussed in Note 2(n), with the
following weighted-average assumptions:
During
the Three-Month
2023 2022
Risk-free
interest rate (1) 3.54 % 1.63 %
Dividend
yield (2) 0 % 0 %
Expected
volatility (2) 55 % 52 %
Expected
life (3) 6.5 years 6.5 years
(1) The
risk-free interest rate is based on U.S. Treasury yields for a maturity approximating the
expected option term.
(2) The
dividend yield and expected volatility are derived from averages of our historical data.
(3) The
expected life is calculated utilizing the simplified method, which uses the mid-point between
the vesting period and the contractual term as the expected life.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During
the third quarter of 2011, our Board of Directors voted to authorize an amendment to the Rights Plan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Each time that
we made such amendments we entered into amendments to the Rights Agreement with the Rights Agent reflecting such extensions, threshold
increases or provision changes. No other changes have been made to the terms of the Rights or the Rights Plan. At
various times over the years, our Board of Directors, which has the authority to amend the Rights Plan, has voted to authorize amendments
to the Rights Plan to extend the expiration date of the Rights Plan. Our Board of Directors decided to seek an advisory vote by stockholders
at the Annual Meeting of Stockholders held in June 2022, as to whether to extend the Rights Plan by one year to September 19, 2023. Of
the votes actually cast on this proposal, 65% voted in favor, 32% voted against and 3% abstained. On the basis of this vote, our Board
of Directors voted to extend the Rights Plan by one year to September 19, 2023. Our Board of Directors decided to seek another advisory
vote by stockholders at the Annual Meeting of Stockholders to be held on June 15, 2023, as to whether to extend the Rights Plan by another
year to September 19, 2024. Recognizing that there might be a substantial number of broker non-votes, our Board of Directors disclosed
that it would be guided by the votes actually cast on this proposal in deciding whether to extend the expiration date of such plan by
one year. Authorized
Common Stock At
the June 14, 2018 Annual Meeting of Stockholders, our stockholders voted to approve an amendment to our Certificate of Incorporation
to increase the number of shares of common stock authorized for issuance from 8,000,000 to 11,000,000. At the June 10, 2020 Annual Meeting
of Stockholders, our stockholders voted to approve an amendment to our Certificate of Incorporation to increase the number of shares
of common stock authorized for issuance from 11,000,000 to 1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6050</v>
      </c>
      <c r="C3" s="6" t="n">
        <v>5791562</v>
      </c>
    </row>
    <row r="4">
      <c r="A4" s="4" t="inlineStr">
        <is>
          <t>Trade accounts receivable, net</t>
        </is>
      </c>
      <c r="B4" s="5" t="n">
        <v>2090299</v>
      </c>
      <c r="C4" s="5" t="n">
        <v>1758600</v>
      </c>
    </row>
    <row r="5">
      <c r="A5" s="4" t="inlineStr">
        <is>
          <t>Inventory</t>
        </is>
      </c>
      <c r="B5" s="5" t="n">
        <v>6328327</v>
      </c>
      <c r="C5" s="5" t="n">
        <v>6038539</v>
      </c>
    </row>
    <row r="6">
      <c r="A6" s="4" t="inlineStr">
        <is>
          <t>Prepaid expenses and other current assets</t>
        </is>
      </c>
      <c r="B6" s="5" t="n">
        <v>733624</v>
      </c>
      <c r="C6" s="5" t="n">
        <v>406055</v>
      </c>
    </row>
    <row r="7">
      <c r="A7" s="4" t="inlineStr">
        <is>
          <t>Total current assets</t>
        </is>
      </c>
      <c r="B7" s="5" t="n">
        <v>12248300</v>
      </c>
      <c r="C7" s="5" t="n">
        <v>13994756</v>
      </c>
    </row>
    <row r="8">
      <c r="A8" s="4" t="inlineStr">
        <is>
          <t>Property, plant and equipment, net</t>
        </is>
      </c>
      <c r="B8" s="5" t="n">
        <v>28460879</v>
      </c>
      <c r="C8" s="5" t="n">
        <v>28441726</v>
      </c>
    </row>
    <row r="9">
      <c r="A9" s="4" t="inlineStr">
        <is>
          <t>Operating lease right-of-use asset</t>
        </is>
      </c>
      <c r="B9" s="5" t="n">
        <v>2178134</v>
      </c>
      <c r="C9" s="5" t="n">
        <v>2194670</v>
      </c>
    </row>
    <row r="10">
      <c r="A10" s="4" t="inlineStr">
        <is>
          <t>Goodwill</t>
        </is>
      </c>
      <c r="B10" s="5" t="n">
        <v>95557</v>
      </c>
      <c r="C10" s="5" t="n">
        <v>95557</v>
      </c>
    </row>
    <row r="11">
      <c r="A11" s="4" t="inlineStr">
        <is>
          <t>Intangible assets, net</t>
        </is>
      </c>
      <c r="B11" s="5" t="n">
        <v>52536</v>
      </c>
      <c r="C11" s="5" t="n">
        <v>57312</v>
      </c>
    </row>
    <row r="12">
      <c r="A12" s="4" t="inlineStr">
        <is>
          <t>Other assets</t>
        </is>
      </c>
      <c r="B12" s="5" t="n">
        <v>87781</v>
      </c>
      <c r="C12" s="5" t="n">
        <v>76628</v>
      </c>
    </row>
    <row r="13">
      <c r="A13" s="4" t="inlineStr">
        <is>
          <t>TOTAL ASSETS</t>
        </is>
      </c>
      <c r="B13" s="5" t="n">
        <v>43123187</v>
      </c>
      <c r="C13" s="5" t="n">
        <v>44860649</v>
      </c>
    </row>
    <row r="14">
      <c r="A14" s="3" t="inlineStr">
        <is>
          <t>CURRENT LIABILITIES:</t>
        </is>
      </c>
      <c r="B14" s="4" t="inlineStr">
        <is>
          <t xml:space="preserve"> </t>
        </is>
      </c>
      <c r="C14" s="4" t="inlineStr">
        <is>
          <t xml:space="preserve"> </t>
        </is>
      </c>
    </row>
    <row r="15">
      <c r="A15" s="4" t="inlineStr">
        <is>
          <t>Current portion of debt obligations</t>
        </is>
      </c>
      <c r="B15" s="5" t="n">
        <v>1064230</v>
      </c>
      <c r="C15" s="5" t="n">
        <v>1039447</v>
      </c>
    </row>
    <row r="16">
      <c r="A16" s="4" t="inlineStr">
        <is>
          <t>Line of credit</t>
        </is>
      </c>
      <c r="B16" s="5" t="n">
        <v>1000000</v>
      </c>
      <c r="C16" s="4" t="inlineStr">
        <is>
          <t xml:space="preserve"> </t>
        </is>
      </c>
    </row>
    <row r="17">
      <c r="A17" s="4" t="inlineStr">
        <is>
          <t>Current portion of operating lease liability</t>
        </is>
      </c>
      <c r="B17" s="5" t="n">
        <v>33963</v>
      </c>
      <c r="C17" s="5" t="n">
        <v>31764</v>
      </c>
    </row>
    <row r="18">
      <c r="A18" s="4" t="inlineStr">
        <is>
          <t>Accounts payable and accrued expenses</t>
        </is>
      </c>
      <c r="B18" s="5" t="n">
        <v>1739735</v>
      </c>
      <c r="C18" s="5" t="n">
        <v>2000862</v>
      </c>
    </row>
    <row r="19">
      <c r="A19" s="4" t="inlineStr">
        <is>
          <t>Total current liabilities</t>
        </is>
      </c>
      <c r="B19" s="5" t="n">
        <v>3837928</v>
      </c>
      <c r="C19" s="5" t="n">
        <v>3072073</v>
      </c>
    </row>
    <row r="20">
      <c r="A20" s="3" t="inlineStr">
        <is>
          <t>LONG-TERM LIABILITIES:</t>
        </is>
      </c>
      <c r="B20" s="4" t="inlineStr">
        <is>
          <t xml:space="preserve"> </t>
        </is>
      </c>
      <c r="C20" s="4" t="inlineStr">
        <is>
          <t xml:space="preserve"> </t>
        </is>
      </c>
    </row>
    <row r="21">
      <c r="A21" s="4" t="inlineStr">
        <is>
          <t>Debt obligations, net of current portion</t>
        </is>
      </c>
      <c r="B21" s="5" t="n">
        <v>8916869</v>
      </c>
      <c r="C21" s="5" t="n">
        <v>9191109</v>
      </c>
    </row>
    <row r="22">
      <c r="A22" s="4" t="inlineStr">
        <is>
          <t>Operating lease liability, net of current portion</t>
        </is>
      </c>
      <c r="B22" s="5" t="n">
        <v>2207278</v>
      </c>
      <c r="C22" s="5" t="n">
        <v>2217418</v>
      </c>
    </row>
    <row r="23">
      <c r="A23" s="4" t="inlineStr">
        <is>
          <t>Total long-term liabilities</t>
        </is>
      </c>
      <c r="B23" s="5" t="n">
        <v>11124147</v>
      </c>
      <c r="C23" s="5" t="n">
        <v>11408527</v>
      </c>
    </row>
    <row r="24">
      <c r="A24" s="4" t="inlineStr">
        <is>
          <t>TOTAL LIABILITIES</t>
        </is>
      </c>
      <c r="B24" s="5" t="n">
        <v>14962075</v>
      </c>
      <c r="C24" s="5" t="n">
        <v>14480600</v>
      </c>
    </row>
    <row r="25">
      <c r="A25" s="4" t="inlineStr">
        <is>
          <t>CONTINGENT LIABILITIES AND COMMITMENTS (See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10 par value per share, 15,000,000 shares authorized, 7,814,165 shares issued and 7,746,864 shares outstanding as of both March 31, 2023 and December 31, 2022</t>
        </is>
      </c>
      <c r="B27" s="5" t="n">
        <v>781417</v>
      </c>
      <c r="C27" s="5" t="n">
        <v>781417</v>
      </c>
    </row>
    <row r="28">
      <c r="A28" s="4" t="inlineStr">
        <is>
          <t>Additional paid-in capital</t>
        </is>
      </c>
      <c r="B28" s="5" t="n">
        <v>36074480</v>
      </c>
      <c r="C28" s="5" t="n">
        <v>35978364</v>
      </c>
    </row>
    <row r="29">
      <c r="A29" s="4" t="inlineStr">
        <is>
          <t>Accumulated deficit</t>
        </is>
      </c>
      <c r="B29" s="5" t="n">
        <v>-8547552</v>
      </c>
      <c r="C29" s="5" t="n">
        <v>-6232499</v>
      </c>
    </row>
    <row r="30">
      <c r="A30" s="4" t="inlineStr">
        <is>
          <t>Treasury stock, at cost, 67,301 shares as of both March 31, 2023 and December 31, 2022</t>
        </is>
      </c>
      <c r="B30" s="5" t="n">
        <v>-147233</v>
      </c>
      <c r="C30" s="5" t="n">
        <v>-147233</v>
      </c>
    </row>
    <row r="31">
      <c r="A31" s="4" t="inlineStr">
        <is>
          <t>Total stockholders’ equity</t>
        </is>
      </c>
      <c r="B31" s="5" t="n">
        <v>28161112</v>
      </c>
      <c r="C31" s="5" t="n">
        <v>30380049</v>
      </c>
    </row>
    <row r="32">
      <c r="A32" s="4" t="inlineStr">
        <is>
          <t>TOTAL LIABILITIES AND STOCKHOLDERS’ EQUITY</t>
        </is>
      </c>
      <c r="B32" s="6" t="n">
        <v>43123187</v>
      </c>
      <c r="C32" s="6" t="n">
        <v>44860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14.
REVENUE We
primarily offer the First Defense ® The
following table presents our product sales disaggregated by geographic area:
During
the Three-Month During
the Years Ended
2023 % 2022 % 2022 % 2021 %
United
States $ 2,996,154 87 % $ 5,515,749 92 % $ 17,020,797 92 % $ 16,620,363 86 %
Other 450,373 13 % 483,935 8 % 1,547,165 8 % 2,622,606 14 %
Total
Product Sales $ 3,446,527 100 % $ 5,999,684 100 % $ 18,567,962 100 % $ 19,242,969 100 % The
following table present our product sales disaggregated by major product category:
During
the Three-Month During
the Years Ended
2023 % 2022 % 2022 % 2021 %
First
Defense ® $ 3,411,232 99 % $ 5,962,875 99 % $ 18,411,949 99 % $ 18,933,092 98 %
Other
animal health 35,295 1 % 36,809 1 % 156,013 1 % 309,877 2 %
Total
Product Sales $ 3,446,527 100 % $ 5,999,684 100 % $ 18,567,962 100 % $ 19,242,969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t>
        </is>
      </c>
      <c r="B1" s="2" t="inlineStr">
        <is>
          <t>3 Months Ended</t>
        </is>
      </c>
    </row>
    <row r="2">
      <c r="B2" s="2" t="inlineStr">
        <is>
          <t>Mar. 31, 2023</t>
        </is>
      </c>
    </row>
    <row r="3">
      <c r="A3" s="3" t="inlineStr">
        <is>
          <t>Other Expenses, Net [Abstract]</t>
        </is>
      </c>
      <c r="B3" s="4" t="inlineStr">
        <is>
          <t xml:space="preserve"> </t>
        </is>
      </c>
    </row>
    <row r="4">
      <c r="A4" s="4" t="inlineStr">
        <is>
          <t>OTHER EXPENSES, NET</t>
        </is>
      </c>
      <c r="B4" s="4" t="inlineStr">
        <is>
          <t>15.
OTHER EXPENSES, NET Other
expenses net, consisted of the following:
During
the Three-Month
2023 2022
Interest
expense (1) $ 89,984 $ 75,214
Loss
(gain) on disposal of property, plant and equipment 8,243 (11,000 )
Interest
income (40,631 ) (7,188 )
Income
- other (107 ) (852 )
Other
expenses, net $ 57,489 $ 56,174
(1) Interest expense includes amortization of debt issuance costs of $1,919 and $1,905 during the three-month period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6.
INCOME TAXES Our
income tax expense aggregated $1,525 and $1,148 (amounting to less than 1% of our (loss) income before income taxes during both periods)
during the three-month periods ended March 31, 2023 and 2022, respectively. As of December 31, 2022, we had federal net operating loss
carryforwards of $15,516,167 of which $13,804,260 do not expire and of which $1,711,907 expire in 2034 through 2037 (if not utilized
before then) and state net operating loss carryforwards of $1,106,340 that expire in 2037 through 2038 (if not utilized before then).
Additionally, we had federal general business tax credit carryforwards of $673,233 that expire in 2027 through 2042 (if not utilized
before then) and state tax credit carryforwards of $791,397 that expire in 2023 through 2042 (if not utilized before then).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During the second quarter of 2018, we assessed our historical and near-term future
profitability and recorded $563,252 in non-cash income tax expense to create a full valuation allowance against our net deferred tax
assets (which consist largely of net operating loss carryforwards and federal and state credits) based on applicable accounting standards
and practices. At that time, we had incurred a net loss for six consecutive quarters, had not been profitable on a year-to-date basis
since the nine-month period ended September 30, 2017 and projected additional net losses for some period going forward before returning
to profitability. Should future profitability be realized at an adequate level, we would be able to release this valuation allowance
(resulting in a non-cash income tax benefit) and realize these deferred tax assets before they expire. We will continue to assess the
need for the valuation allowance at each quarter and, in the event that actual results differ from these estimates, or we adjust these
estimates in future periods, we may need to adjust our valuation allowance. Adjustments related to the termination of our interest rate
swap agreements were recorded during the first quarter of 2020. No subsequent adjustments were recorded.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We
file income tax returns in the U.S. federal jurisdiction and several state jurisdictions. We currently have no tax examinations in progress.
We also have not paid additional taxes, interest or penalties as a result of tax examinations nor do we have any unrecognized tax benefits
for any of the periods in the accompanying unaudi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7.
SEGMENT INFORMATION Our
business operations (being the development, acquisition, manufacture and sale of products that improve the health and productivity of
dairy and beef cattle) are described in Note 1. Pursuant to Codification Topic 280, Segment Reporting First Defense ® CMT Re-Tain ® Re-Tain ® First Defense ® Re-Tain ®
During
the Three-Month Period Ended March 31, 2023
Scours Mastitis Other Total
Product
sales $ 3,411,232 $ 35,295 $ — $ 3,446,527
Costs
of goods sold 3,103,958 41,794 — 3,145,752
Gross
margin 307,274 (6,499 ) — 300,775
Product
development expenses 291 1,076,344 33,733 1,110,368
Sales
and marketing expenses 690,544 188,883 — 879,427
Administrative
expenses — — 567,019 567,019
Operating
expenses 690,835 1,265,227 600,752 2,556,814
NET
OPERATING LOSS $ (383,561 ) $ (1,271,726 ) $ ( 600,752 ) $ ( 2,256,039 )
During
the Three-Month Period Ended March 31, 2022
Scours Mastitis Other Total
Product
sales $ 5,962,875 $ 35,427 $ 1,382 $ 5,999,684
Costs
of goods sold 2,852,329 26,803 17,329 2,896,461
Gross
margin 3,110,546 8,624 (15,947 ) 3,103,223
Product
development expenses 8,416 982,129 45,390 1,035,935
Sales
and marketing expenses 418,667 392,833 — 811,500
Administrative
expenses — — 685,179 685,179
Operating
expenses 427,083 1,374,962 730,569 2,532,614
NET
OPERATING INCOME (LOSS) $ 2,683,463 $ ( 1,366,338 ) $ (746,516 ) $ 570,609
Scours Mastitis Other Total
Total
Assets as of March 31, 2023 $ 21,519,208 $ 18,253,991 $ 3,349,988 $ 43,123,187
Total
Assets as of March 31, 2022 $ 15,654,608 $ 18,951,158 $ 12,093,730 $ 46,699,496
Depreciation
and amortization expense during the three-month period ended March 31, 2023 $ 323,257 $ 317,624 $ 17,948 $ 658,829
Depreciation
and amortization expense during the three-month period ended March 31, 2022 $ 292,792 $ 315,008 $ 15,728 $ 623,528
Capital
Expenditures during the three-month period ended March 31, 2023 $ 571,736 $ 110,430 $ — $ 682,166
Capital
Expenditures during the three-month period ended March 31, 2022 $ 726,721 $ 80,775 $ — $ 807,496
During
the Year Ended December 31, 2022
Scours Mastitis Other Total
Product
sales $ 18,411,949 $ 154,558 $ 1,455 $ 18,567,962
Costs
of goods sold 10,754,189 136,347 28,647 10,919,183
Gross
margin 7,657,760 18,211 (27,192 ) 7,648,779
Product
development expenses 66,346 4,317,921 109,605 4,493,872
Sales
and marketing expenses 1,871,926 1,318,107 — 3,190,033
Administrative
expenses — — 2,263,817 2,263,817
Operating
expenses 1,938,272 5,636,028 2,373,422 9,947,722
NET
OPERATING INCOME (LOSS) $ 5,719,488 $ (5,617,817 ) $ ( 2,400,614 ) $ ( 2,298,943 )
During
the Year Ended December 31, 2021
Scours Mastitis Other Total
Product
sales $ 18,933,092 $ 143,280 $ 166,597 $ 19,242,969
Costs
of goods sold 10,411,936 99,957 75,147 10,587,040
Gross
margin 8,521,156 43,323 91,450 8,655,929
Product
development expenses 25,374 3,887,781 255,363 4,168,518
Sales
and marketing expenses 1,942,391 561,535 — 2,503,926
Administrative
expenses — — 1,726,100 1,726,100
Operating
expenses 1,967,765 4,449,316 1,981,463 8,398,544
NET
OPERATING INCOME (LOSS) $ 6,553,391 $ ( 4,405,993 ) $ (1,890,013 ) $ 257,385
Scours Mastitis Other Total
Total
Assets as of December 31, 2022 $ 20,539,523 $ 18,315,492 $ 6,005,634 $ 44,860,649
Total
Assets as of December 31, 2021 $ 14,860,769 $ 19,122,265 $ 10,482,654 $ 44,465,688
Depreciation
and amortization expense during the year ended December 31, 2022 $ 1,169,011 $ 1,263,318 $ 62,912 $ 2,495,241
Depreciation
and amortization expense during the year ended December 31, 2021 $ 1,032,735 $ 1,374,171 $ 62,075 $ 2,468,981
Capital
Expenditures during the year ended December 31, 2022 $ 3,513,336 $ 414,486 $ 47,452 $ 3,975,274
Capital
Expenditures during the year ended December 31, 2021 $ 1,632,855 $ 975,794 $ — $ 2,608,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8.
RELATED PARTY TRANSACTIONS David
S. Tomsche (Chair of our Board of Directors) is a controlling owner of Leedstone Inc., a domestic distributor of ImmuCell products (the
First Defense ® CM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3</t>
        </is>
      </c>
    </row>
    <row r="3">
      <c r="A3" s="3" t="inlineStr">
        <is>
          <t>Employee Benefits [Abstract]</t>
        </is>
      </c>
      <c r="B3" s="4" t="inlineStr">
        <is>
          <t xml:space="preserve"> </t>
        </is>
      </c>
    </row>
    <row r="4">
      <c r="A4" s="4" t="inlineStr">
        <is>
          <t>EMPLOYEE BENEFITS</t>
        </is>
      </c>
      <c r="B4" s="4" t="inlineStr">
        <is>
          <t>19.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44,942 and $41,864 into the Plan for the three-month periods ended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0.
SUBSEQUENT EVENTS We
have evaluated subsequent events through the time of filing on the date we have issued this Quarterly Report on Form 10-Q. At the beginning
of the second quarter of 2023, we repaid in full the $1,000,000 outstanding balance on our line of credit. As of the time of filing,
there were no other material, reportable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a)
Basis of Presentation We
have prepared the accompanying un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accurately report our financial condition, results of operations, earnings per share and cash flows. References to GAAP in these footnotes
are to the FASB Accounting Standards Codification </t>
        </is>
      </c>
    </row>
    <row r="5">
      <c r="A5" s="4" t="inlineStr">
        <is>
          <t>Cash and Cash Equivalents</t>
        </is>
      </c>
      <c r="B5" s="4" t="inlineStr">
        <is>
          <t xml:space="preserve">(b)
Cash and Cash Equivalents We
consider all highly liquid investment instruments that mature within three months of their purchase dates to be cash equivalents. Cash
equivalents are principally invested in securities backed by the U.S. government. We hold no cash or cash equivalents in excess of Federal
Deposit Insurance Corporation (FDIC) limits of $250,000 per financial institution per depositor. See Note 3. </t>
        </is>
      </c>
    </row>
    <row r="6">
      <c r="A6" s="4" t="inlineStr">
        <is>
          <t>Trade Accounts Receivable, net</t>
        </is>
      </c>
      <c r="B6" s="4" t="inlineStr">
        <is>
          <t xml:space="preserve">(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nd other relevant factor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March 31, 2023 and December 31, 2022, we determined
that no allowance for doubtful accounts was necessary. See Note 4. </t>
        </is>
      </c>
    </row>
    <row r="7">
      <c r="A7" s="4" t="inlineStr">
        <is>
          <t>Inventory</t>
        </is>
      </c>
      <c r="B7" s="4" t="inlineStr">
        <is>
          <t>(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t>
        </is>
      </c>
    </row>
    <row r="8">
      <c r="A8" s="4" t="inlineStr">
        <is>
          <t>Property, Plant and Equipment, net</t>
        </is>
      </c>
      <c r="B8" s="4" t="inlineStr">
        <is>
          <t xml:space="preserve">(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for Re-Tain ® First Defense ® </t>
        </is>
      </c>
    </row>
    <row r="9">
      <c r="A9" s="4" t="inlineStr">
        <is>
          <t>Leases</t>
        </is>
      </c>
      <c r="B9" s="4" t="inlineStr">
        <is>
          <t xml:space="preserve">(f)
Leases We
account for our real estate leases using a right-of-use model, which recognizes that at the date of commencement, a lessee has a financial
obligation to make lease payments to the lessor for the right to use the underlying asset during the lease term and recognizes a corresponding
right-of-use (ROU) asset related to this right.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For operating leases with lease payments that fluctuate over the lease
term, the total lease costs are recognized on a straight-line basis over the lease term. Our leases, at times, may include options to
extend the term of the lease. When it is reasonably certain that we will exercise the option, we include the impact of the option in
the lease term for purposes of determining future lease payments. For all underlying classes of assets, we made an accounting policy
election to not recognize assets or liabilities for leases with a term of twelve months or less and to account for all components in
a lease arrangement as a single combined lease component. Short-term lease payments are recognized on a straight-line basis. Certain
of our lease agreements include variable rent payments, consisting primarily of amounts paid to the lessor based on cost or consumption,
such as maintenance and real estate taxes. These costs are recognized in the period in which the obligation is incurred. Because our
leases do not specify an implicit rate, we use an incremental borrowing rate based on information available at the lease commencement
date to determine the present value of the lease payments. We evaluate our ROU asset for impairment when events or changes in circumstances
indicate that the carrying value of the asset may not be recoverable. See Note 12. </t>
        </is>
      </c>
    </row>
    <row r="10">
      <c r="A10" s="4" t="inlineStr">
        <is>
          <t>Intangible Assets and Goodwill</t>
        </is>
      </c>
      <c r="B10" s="4" t="inlineStr">
        <is>
          <t xml:space="preserve">(g)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the amounts paid in excess of fair value of the net assets (including tax attributes) as goodwill, which is accounted for under the acquisition
method of accounting. We assess the impairment of intangible assets and goodwill that have indefinite lives (when applicable) at the
reporting unit level on an annual basis (as of December 31 st </t>
        </is>
      </c>
    </row>
    <row r="11">
      <c r="A11" s="4" t="inlineStr">
        <is>
          <t>Valuation of Long-Lived Assets</t>
        </is>
      </c>
      <c r="B11" s="4" t="inlineStr">
        <is>
          <t xml:space="preserve">(h)
Valuation of Long-Lived Assets We
periodically evaluate our long-lived assets, consisting principally of property, plant and equipment,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No impairment
was recognized during the three-month period ended March 31, 2023 or the year ended December 31, 2022. </t>
        </is>
      </c>
    </row>
    <row r="12">
      <c r="A12" s="4" t="inlineStr">
        <is>
          <t>Fair Value Measurements</t>
        </is>
      </c>
      <c r="B12" s="4" t="inlineStr">
        <is>
          <t xml:space="preserve">(i)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also hold money market accounts in our bank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three-month period ended March 31, 2023 and the year ended December 31, 2022,
there were no transfers between levels. As of March 31, 2023 and December 31, 2022, our Level 1 assets measured at fair value by quoted
prices in active markets consisted of bank savings accounts and money market accounts. There were no assets or liabilities measured at
fair value on a nonrecurring basis as of March 31, 2023 or December 31, 2022. The carrying values of our cash and money market accounts
as of March 31, 2023 and December 31, 2022 approximated their fair market values. Due to inflation and the changing interest rate environment,
the carrying value of our bank debt as of March 31, 2023 (excluding our line of credit) and December 31, 2022 differed from its fair
market value. The carrying value of our line of credit approximated its fair market value because it bears interest at a variable rate
that approximates the current market rate. These values are reflected in the following tables:
As
of March 31, 2023
Level
1 Level
2 Level
3 Total
Assets:
Cash
and money market accounts $ 3,096,050 $ — $ — $ 3,096,050
Liabilities:
Bank
debt $ — $ 8,576,041 $ — $ 8,576,041
Line
of credit — 1,000,000 — 1,000,000
Total $ — $ 9,576,041 $ — $ 9,576,041
As
of December 31, 2022
Level
1 Level
2 Level
3 Total
Assets:
Cash
and money market accounts $ 5,791,562 $ — $ — $ 5,791,562
Liabilities:
Bank
debt $ — $ 8,897,197 $ — $ 8,897,197 </t>
        </is>
      </c>
    </row>
    <row r="13">
      <c r="A13" s="4" t="inlineStr">
        <is>
          <t>Concentration of Risk</t>
        </is>
      </c>
      <c r="B13" s="4" t="inlineStr">
        <is>
          <t xml:space="preserve">(j)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Three-Month
2023 2022
Company
A 46 % 39 %
Company
B 31 % 35 % Trade
accounts receivable due from significant customers that amounted to 10% or more of our total trade accounts receivable are detailed in
the following table:
As
of March
31, 2023 As
of December
31, 2022
Company
A 39 % 41 %
Company
B 32 % 28 %
Company
C * 12 %
* This amount is less than 10%. </t>
        </is>
      </c>
    </row>
    <row r="14">
      <c r="A14" s="4" t="inlineStr">
        <is>
          <t>Revenue Recognition</t>
        </is>
      </c>
      <c r="B14" s="4" t="inlineStr">
        <is>
          <t xml:space="preserve">(k)
Revenue Recognition We
recognize revenue in accordance with Codification Topic 606, Revenue from Contracts with Customers (ASC 606) </t>
        </is>
      </c>
    </row>
    <row r="15">
      <c r="A15" s="4" t="inlineStr">
        <is>
          <t>Expense Recognition</t>
        </is>
      </c>
      <c r="B15" s="4" t="inlineStr">
        <is>
          <t xml:space="preserve">(l)
Expense Recognition We
do not incur costs in connection with product sales to customers that are eligible for capitalization. Advertising costs are expensed
when incurred, which is generally during the month in which the advertisement is published. All product development expenses are expensed
as incurred, as are all related patent costs. We capitalize costs to produce inventory during the production cycle, and these costs are
charged to costs of goods sold when the inventory is sold to a customer or is deemed to be in excess or obsolete. </t>
        </is>
      </c>
    </row>
    <row r="16">
      <c r="A16" s="4" t="inlineStr">
        <is>
          <t>Income Taxes</t>
        </is>
      </c>
      <c r="B16" s="4" t="inlineStr">
        <is>
          <t xml:space="preserve">(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20. We have
evaluated the positions taken on our filed tax returns and have concluded that no uncertain tax positions existed as of March 31, 2023
or December 31, 2022. Although we believe that our estimates are reasonable, actual results could differ from these estimates. See Note
16. </t>
        </is>
      </c>
    </row>
    <row r="17">
      <c r="A17" s="4" t="inlineStr">
        <is>
          <t>Stock-Based Compensation</t>
        </is>
      </c>
      <c r="B17" s="4" t="inlineStr">
        <is>
          <t xml:space="preserve">(n)
Stock-Based Compensation We
account for stock-based compensation in accordance with Codification Topic 718, Compensation-Stock Compensation </t>
        </is>
      </c>
    </row>
    <row r="18">
      <c r="A18" s="4" t="inlineStr">
        <is>
          <t>Net Loss Per Common Share</t>
        </is>
      </c>
      <c r="B18" s="4" t="inlineStr">
        <is>
          <t xml:space="preserve">(o)
Net (Loss) Income Per Common Share Net
(loss) income per common share has been computed in accordance with Codification Topic 260-10, Earnings Per Share
During
the Three-Month
2023 2022
Net
(loss) income attributable to stockholders $ ( 2,315,053 ) $ 513,287
Weighted
average common shares outstanding - Basic 7,746,864 7,742,120
Dilutive
impact of share-based compensation awards — 47,354
Weighted
average common shares outstanding - Diluted 7,746,864 7,789,474
Net
(loss) income per share:
Basic $ ( 0.30 ) $ 0.07
Diluted $ ( 0.30 ) $ 0.07 </t>
        </is>
      </c>
    </row>
    <row r="19">
      <c r="A19" s="4" t="inlineStr">
        <is>
          <t>Use of Estimates</t>
        </is>
      </c>
      <c r="B19" s="4" t="inlineStr">
        <is>
          <t xml:space="preserve">(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t>
        </is>
      </c>
    </row>
    <row r="20">
      <c r="A20" s="4" t="inlineStr">
        <is>
          <t>New Accounting Pronouncements Adopted</t>
        </is>
      </c>
      <c r="B20" s="4" t="inlineStr">
        <is>
          <t>(q)
New Accounting Pronouncements Adopted In
March 2020, the FASB issued ASU 2020-04, Facilitation of the Effects of Reference Rate Reform on Financial Reporting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measured at fair value on nonrecurring basis</t>
        </is>
      </c>
      <c r="B4" s="4" t="inlineStr">
        <is>
          <t xml:space="preserve">As
of March 31, 2023
Level
1 Level
2 Level
3 Total
Assets:
Cash
and money market accounts $ 3,096,050 $ — $ — $ 3,096,050
Liabilities:
Bank
debt $ — $ 8,576,041 $ — $ 8,576,041
Line
of credit — 1,000,000 — 1,000,000
Total $ — $ 9,576,041 $ — $ 9,576,041
As
of December 31, 2022
Level
1 Level
2 Level
3 Total
Assets:
Cash
and money market accounts $ 5,791,562 $ — $ — $ 5,791,562
Liabilities:
Bank
debt $ — $ 8,897,197 $ — $ 8,897,197 </t>
        </is>
      </c>
    </row>
    <row r="5">
      <c r="A5" s="4" t="inlineStr">
        <is>
          <t>Schedule of sales to significant customers</t>
        </is>
      </c>
      <c r="B5" s="4" t="inlineStr">
        <is>
          <t xml:space="preserve">During
the Three-Month
2023 2022
Company
A 46 % 39 %
Company
B 31 % 35 % </t>
        </is>
      </c>
    </row>
    <row r="6">
      <c r="A6" s="4" t="inlineStr">
        <is>
          <t>Summary of Investment Holdings, Schedule of Investments [Table Text Block]</t>
        </is>
      </c>
      <c r="B6" s="4" t="inlineStr">
        <is>
          <t xml:space="preserve">As
of March
31, 2023 As
of December
31, 2022
Company
A 39 % 41 %
Company
B 32 % 28 %
Company
C * 12 %
* This amount is less than 10%. </t>
        </is>
      </c>
    </row>
    <row r="7">
      <c r="A7" s="4" t="inlineStr">
        <is>
          <t>Schedule of net income (loss) per common share</t>
        </is>
      </c>
      <c r="B7" s="4" t="inlineStr">
        <is>
          <t xml:space="preserve">During
the Three-Month
2023 2022
Net
(loss) income attributable to stockholders $ ( 2,315,053 ) $ 513,287
Weighted
average common shares outstanding - Basic 7,746,864 7,742,120
Dilutive
impact of share-based compensation awards — 47,354
Weighted
average common shares outstanding - Diluted 7,746,864 7,789,474
Net
(loss) income per share:
Basic $ ( 0.30 ) $ 0.07
Diluted $ ( 0.30 )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As
of As
of
Raw
materials $ 2,106,813 $ 2,419,982
Work-in-process 4,181,782 3,468,702
Finished
goods 39,732 149,855
Total $ 6,328,327 $ 6,038,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15000000</v>
      </c>
      <c r="C4" s="5" t="n">
        <v>15000000</v>
      </c>
    </row>
    <row r="5">
      <c r="A5" s="4" t="inlineStr">
        <is>
          <t>Common stock, shares issued</t>
        </is>
      </c>
      <c r="B5" s="5" t="n">
        <v>7814165</v>
      </c>
      <c r="C5" s="5" t="n">
        <v>7814165</v>
      </c>
    </row>
    <row r="6">
      <c r="A6" s="4" t="inlineStr">
        <is>
          <t>Common stock, shares outstanding</t>
        </is>
      </c>
      <c r="B6" s="5" t="n">
        <v>7746864</v>
      </c>
      <c r="C6" s="5" t="n">
        <v>7746864</v>
      </c>
    </row>
    <row r="7">
      <c r="A7" s="4" t="inlineStr">
        <is>
          <t>Treasury stock</t>
        </is>
      </c>
      <c r="B7" s="5" t="n">
        <v>67301</v>
      </c>
      <c r="C7" s="5" t="n">
        <v>67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As
of
Prepaid
expenses $ 681,831 $ 363,877
Other
receivables 51,793 42,178
Total $ 733,624 $ 406,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As
of As
of
Laboratory
and manufacturing equipment 3-10 $ 19,652,510 $ 19,181,960
Buildings
and improvements 10-39 20,050,167 20,050,167
Office
furniture and equipment 3-10 946,655 900,306
Construction
in progress n/a 3,788,433 3,668,046
Land n/a 516,867 516,867
Property,
plant and equipment, gross 44,954,632 44,317,346
Accumulated
depreciation (16,493,753 ) (15,875,620 )
Property,
plant and equipment, net $ 28,460,879 $ 28,441,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Gross
Carrying Value Accumulated
Amortization Net
Book
Developed
technology $ 184,100 $ (133,472 ) $ 50,628
Customer
relationships 1,300 (943 ) 357
Non-compete
agreements 5,640 (4,089 ) 1,551
Total $ 191,040 $ (138,504 ) $ 52,536
Gross
Carrying Value Accumulated
Amortization Net
Book
Developed
technology $ 184,100 $ (128,870 ) $ 55,230
Customer
relationships 1,300 (910 ) 390
Non-compete
agreements 5,640 (3,948 ) 1,692
Total $ 191,040 $ (133,728 ) $ 57,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s
of As
of
Accounts
payable – trade $ 734,213 $ 726,736
Accounts
payable – capital 60,640 63,261
Accrued
payroll 749,917 966,553
Accrued
professional fees 56,925 95,550
Accrued
other 138,040 143,872
Income
tax payable — 4,890
Total $ 1,739,735 $ 2,000,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nk Debt (Tables)</t>
        </is>
      </c>
      <c r="B1" s="2" t="inlineStr">
        <is>
          <t>3 Months Ended</t>
        </is>
      </c>
    </row>
    <row r="2">
      <c r="B2" s="2" t="inlineStr">
        <is>
          <t>Mar. 31, 2023</t>
        </is>
      </c>
    </row>
    <row r="3">
      <c r="A3" s="3" t="inlineStr">
        <is>
          <t>Bank Debt [Abstract]</t>
        </is>
      </c>
      <c r="B3" s="4" t="inlineStr">
        <is>
          <t xml:space="preserve"> </t>
        </is>
      </c>
    </row>
    <row r="4">
      <c r="A4" s="4" t="inlineStr">
        <is>
          <t>Schedule of debt proceeds received and principal repayments</t>
        </is>
      </c>
      <c r="B4" s="4" t="inlineStr">
        <is>
          <t xml:space="preserve">During
the Three-Month During
the Three-Month
Proceeds
from Debt Issuance Debt
Principal Repayments Proceeds
from Debt
Issuance Debt
Principal Repayments
Loan
#1 $ — $ ( 55,793 ) $ 2,000,000 $ (30,183 )
Loan
#2 — (122,229 ) — (118,033 )
Loan
#3 — (22,437 ) — —
Loan
#4 — (50,917 ) — (49,169 )
Total $ — $ ( 251,376 ) $ 2,000,000 $ (197,385 ) </t>
        </is>
      </c>
    </row>
    <row r="5">
      <c r="A5" s="4" t="inlineStr">
        <is>
          <t>Schedule of principal payments bank loans outstanding</t>
        </is>
      </c>
      <c r="B5" s="4" t="inlineStr">
        <is>
          <t xml:space="preserve">During
the During
the Years Ending December 31,
2023 2024 2025 2026 2027 Thereafter Total
Loan #1 $ 167,518 $ 230,891 $ 239,876 $ 248,604 $ 257,649 $ 4,864,796 $ 6,009,334
Loan #2 372,217 512,102 530,738 549,881 140,469 — 2,105,407
Loan #3 69,009 96,104 101,001 106,146 83,143 — 455,403
Loan #4 154,964 213,217 220,994 228,965 240,455 — 1,058,595
Loan #5 32,017 66,470 69,856 73,415 77,156 81,086 400,000
Subtotal 795,725 1,118,784 1,162,465 1,207,011 798,872 4,945,882 10,028,739
Debt
issuance costs (5,757 ) (7,267 ) (7,168 ) (7,168 ) (5,420 ) (14,860 ) (47,640 )
Total $ 789,968 $ 1,111,517 $ 1,155,297 $ 1,199,843 $ 793,452 $ 4,931,022 $ 9,981,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3 Months Ended</t>
        </is>
      </c>
    </row>
    <row r="2">
      <c r="B2" s="2" t="inlineStr">
        <is>
          <t>Mar. 31, 2023</t>
        </is>
      </c>
    </row>
    <row r="3">
      <c r="A3" s="3" t="inlineStr">
        <is>
          <t>Operating Lease (Tables) [Abstract]</t>
        </is>
      </c>
      <c r="B3" s="4" t="inlineStr">
        <is>
          <t xml:space="preserve"> </t>
        </is>
      </c>
    </row>
    <row r="4">
      <c r="A4" s="4" t="inlineStr">
        <is>
          <t>Schedule of lease costs and other lease information</t>
        </is>
      </c>
      <c r="B4" s="4" t="inlineStr">
        <is>
          <t xml:space="preserve">During
the Three-Month
2023 2022
Lease Cost
Operating
lease cost $ 47,526 $ 29,991
Variable
lease cost 7,614 10,350
Total
lease cost $ 55,140 $ 40,341
Operating
Lease
Cash
paid for operating lease liabilities $ 30,741 $ 29,499
Weighted average remaining
lease term (in years) 19.9 7.8
Weighted
average discount rate 5.54 % 4.77 % </t>
        </is>
      </c>
    </row>
    <row r="5">
      <c r="A5" s="4" t="inlineStr">
        <is>
          <t>Schedule of future lease payments required under non-cancelable operating leases</t>
        </is>
      </c>
      <c r="B5" s="4" t="inlineStr">
        <is>
          <t xml:space="preserve">Amount
During the nine-month
period ending December 31, 2023 $ 116,798
During
the years ending December 31,
2024 162,384
2025 165,090
2026 168,395
2027 171,760
Thereafter 3,049,071
Total lease payments (undiscounted
cash flows) 3,833,498
Less:
imputed interest (discount effect of cash flows) (1,592,257 )
Total
operating liabilities $ 2,241,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tivity under the stock option plans</t>
        </is>
      </c>
      <c r="B4" s="4" t="inlineStr">
        <is>
          <t xml:space="preserve">2010
Plan 2017
Plan Weighted Aggregate (1)
Outstanding as of December 31, 2021 218,500 224,500 $ 6.94 $ 468,425
Grants — 210,500 $ 7.73
Terminations/forfeitures (2) (11,000 ) (32,500 ) $ 7.34
Exercises (5,000 ) — $ 6.13
Outstanding as of December
31, 2022 202,500 402,500 $ 7.19 $ (661,310 )
Grants — 84,000 $ 5.22
Terminations/forfeitures (2) — (63,000 ) $ 7.19
Exercises — — $ —
Outstanding as of March
31, 2023 202,500 423,500 $ 6.93 $ (1,107,030 )
Vested as of March 31,
2023 188,500 59,500 $ 6.45 $ (318,895 )
Vested
and expected to vest as of March 31, 2023 202,500 423,500 $ 6.93 $ (1,107,030 )
Reserved
for future grants — 208,500 </t>
        </is>
      </c>
    </row>
    <row r="5">
      <c r="A5" s="4" t="inlineStr">
        <is>
          <t>Schedule of additional information about the stock option plans</t>
        </is>
      </c>
      <c r="B5" s="4" t="inlineStr">
        <is>
          <t xml:space="preserve">Number
of Shares Weighted Weighted
Non-vested
stock options as of January 1, 2023 307,000 $ 3.80 $ 7.71
Non-vested
stock options as of March 31, 2023 378,000 $ 3.63 $ 7.25
Stock options granted during
the three-month period ended March 31, 2023 84,000 $ 2.88 $ 5.22
Stock
options that vested during the three-month period ended March 31, 2023 10,000 $ 2.03 $ 4.00
Stock
options that were terminated or forfeited during the three-month period ended March 31, 2023 63,000 $ 3.27 $ 7.19 </t>
        </is>
      </c>
    </row>
    <row r="6">
      <c r="A6" s="4" t="inlineStr">
        <is>
          <t>Schedule of fair value stock option grant using black-scholes option pricing model with the weighted-average assumptions</t>
        </is>
      </c>
      <c r="B6" s="4" t="inlineStr">
        <is>
          <t xml:space="preserve">During
the Three-Month
2023 2022
Risk-free
interest rate (1) 3.54 % 1.63 %
Dividend
yield (2) 0 % 0 %
Expected
volatility (2) 55 % 52 %
Expected
life (3) 6.5 years 6.5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Schedule of our product sales disaggregated by geographic area</t>
        </is>
      </c>
      <c r="B4" s="4" t="inlineStr">
        <is>
          <t xml:space="preserve">During
the Three-Month During
the Years Ended
2023 % 2022 % 2022 % 2021 %
United
States $ 2,996,154 87 % $ 5,515,749 92 % $ 17,020,797 92 % $ 16,620,363 86 %
Other 450,373 13 % 483,935 8 % 1,547,165 8 % 2,622,606 14 %
Total
Product Sales $ 3,446,527 100 % $ 5,999,684 100 % $ 18,567,962 100 % $ 19,242,969 100 % </t>
        </is>
      </c>
    </row>
    <row r="5">
      <c r="A5" s="4" t="inlineStr">
        <is>
          <t>Schedule of our product sales disaggregated by major product category</t>
        </is>
      </c>
      <c r="B5" s="4" t="inlineStr">
        <is>
          <t>During
the Three-Month During
the Years Ended
2023 % 2022 % 2022 % 2021 %
First
Defense ® $ 3,411,232 99 % $ 5,962,875 99 % $ 18,411,949 99 % $ 18,933,092 98 %
Other
animal health 35,295 1 % 36,809 1 % 156,013 1 % 309,877 2 %
Total
Product Sales $ 3,446,527 100 % $ 5,999,684 100 % $ 18,567,962 100 % $ 19,242,969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Net (Tables)</t>
        </is>
      </c>
      <c r="B1" s="2" t="inlineStr">
        <is>
          <t>3 Months Ended</t>
        </is>
      </c>
    </row>
    <row r="2">
      <c r="B2" s="2" t="inlineStr">
        <is>
          <t>Mar. 31, 2023</t>
        </is>
      </c>
    </row>
    <row r="3">
      <c r="A3" s="3" t="inlineStr">
        <is>
          <t>Other Expenses, Net (Tables) [Abstract]</t>
        </is>
      </c>
      <c r="B3" s="4" t="inlineStr">
        <is>
          <t xml:space="preserve"> </t>
        </is>
      </c>
    </row>
    <row r="4">
      <c r="A4" s="4" t="inlineStr">
        <is>
          <t>Schedule of other expenses, net</t>
        </is>
      </c>
      <c r="B4" s="4" t="inlineStr">
        <is>
          <t>During
the Three-Month
2023 2022
Interest
expense (1) $ 89,984 $ 75,214
Loss
(gain) on disposal of property, plant and equipment 8,243 (11,000 )
Interest
income (40,631 ) (7,188 )
Income
- other (107 ) (852 )
Other
expenses, net $ 57,489 $ 56,174
(1) Interest expense includes amortization of debt issuance costs of $1,919 and $1,905 during the three-month periods ended March 31,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During
the Three-Month Period Ended March 31, 2023
Scours Mastitis Other Total
Product
sales $ 3,411,232 $ 35,295 $ — $ 3,446,527
Costs
of goods sold 3,103,958 41,794 — 3,145,752
Gross
margin 307,274 (6,499 ) — 300,775
Product
development expenses 291 1,076,344 33,733 1,110,368
Sales
and marketing expenses 690,544 188,883 — 879,427
Administrative
expenses — — 567,019 567,019
Operating
expenses 690,835 1,265,227 600,752 2,556,814
NET
OPERATING LOSS $ (383,561 ) $ (1,271,726 ) $ ( 600,752 ) $ ( 2,256,039 )
During
the Three-Month Period Ended March 31, 2022
Scours Mastitis Other Total
Product
sales $ 5,962,875 $ 35,427 $ 1,382 $ 5,999,684
Costs
of goods sold 2,852,329 26,803 17,329 2,896,461
Gross
margin 3,110,546 8,624 (15,947 ) 3,103,223
Product
development expenses 8,416 982,129 45,390 1,035,935
Sales
and marketing expenses 418,667 392,833 — 811,500
Administrative
expenses — — 685,179 685,179
Operating
expenses 427,083 1,374,962 730,569 2,532,614
NET
OPERATING INCOME (LOSS) $ 2,683,463 $ ( 1,366,338 ) $ (746,516 ) $ 570,609
Scours Mastitis Other Total
Total
Assets as of March 31, 2023 $ 21,519,208 $ 18,253,991 $ 3,349,988 $ 43,123,187
Total
Assets as of March 31, 2022 $ 15,654,608 $ 18,951,158 $ 12,093,730 $ 46,699,496
Depreciation
and amortization expense during the three-month period ended March 31, 2023 $ 323,257 $ 317,624 $ 17,948 $ 658,829
Depreciation
and amortization expense during the three-month period ended March 31, 2022 $ 292,792 $ 315,008 $ 15,728 $ 623,528
Capital
Expenditures during the three-month period ended March 31, 2023 $ 571,736 $ 110,430 $ — $ 682,166
Capital
Expenditures during the three-month period ended March 31, 2022 $ 726,721 $ 80,775 $ — $ 807,496
During
the Year Ended December 31, 2022
Scours Mastitis Other Total
Product
sales $ 18,411,949 $ 154,558 $ 1,455 $ 18,567,962
Costs
of goods sold 10,754,189 136,347 28,647 10,919,183
Gross
margin 7,657,760 18,211 (27,192 ) 7,648,779
Product
development expenses 66,346 4,317,921 109,605 4,493,872
Sales
and marketing expenses 1,871,926 1,318,107 — 3,190,033
Administrative
expenses — — 2,263,817 2,263,817
Operating
expenses 1,938,272 5,636,028 2,373,422 9,947,722
NET
OPERATING INCOME (LOSS) $ 5,719,488 $ (5,617,817 ) $ ( 2,400,614 ) $ ( 2,298,943 )
During
the Year Ended December 31, 2021
Scours Mastitis Other Total
Product
sales $ 18,933,092 $ 143,280 $ 166,597 $ 19,242,969
Costs
of goods sold 10,411,936 99,957 75,147 10,587,040
Gross
margin 8,521,156 43,323 91,450 8,655,929
Product
development expenses 25,374 3,887,781 255,363 4,168,518
Sales
and marketing expenses 1,942,391 561,535 — 2,503,926
Administrative
expenses — — 1,726,100 1,726,100
Operating
expenses 1,967,765 4,449,316 1,981,463 8,398,544
NET
OPERATING INCOME (LOSS) $ 6,553,391 $ ( 4,405,993 ) $ (1,890,013 ) $ 257,385
Scours Mastitis Other Total
Total
Assets as of December 31, 2022 $ 20,539,523 $ 18,315,492 $ 6,005,634 $ 44,860,649
Total
Assets as of December 31, 2021 $ 14,860,769 $ 19,122,265 $ 10,482,654 $ 44,465,688
Depreciation
and amortization expense during the year ended December 31, 2022 $ 1,169,011 $ 1,263,318 $ 62,912 $ 2,495,241
Depreciation
and amortization expense during the year ended December 31, 2021 $ 1,032,735 $ 1,374,171 $ 62,075 $ 2,468,981
Capital
Expenditures during the year ended December 31, 2022 $ 3,513,336 $ 414,486 $ 47,452 $ 3,975,274
Capital
Expenditures during the year ended December 31, 2021 $ 1,632,855 $ 975,794 $ — $ 2,608,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roduct sales</t>
        </is>
      </c>
      <c r="B4" s="6" t="n">
        <v>3446527</v>
      </c>
      <c r="C4" s="6" t="n">
        <v>5999684</v>
      </c>
    </row>
    <row r="5">
      <c r="A5" s="4" t="inlineStr">
        <is>
          <t>Costs of goods sold</t>
        </is>
      </c>
      <c r="B5" s="5" t="n">
        <v>3145752</v>
      </c>
      <c r="C5" s="5" t="n">
        <v>2896461</v>
      </c>
    </row>
    <row r="6">
      <c r="A6" s="4" t="inlineStr">
        <is>
          <t>Gross margin</t>
        </is>
      </c>
      <c r="B6" s="5" t="n">
        <v>300775</v>
      </c>
      <c r="C6" s="5" t="n">
        <v>3103223</v>
      </c>
    </row>
    <row r="7">
      <c r="A7" s="4" t="inlineStr">
        <is>
          <t>Product development expenses</t>
        </is>
      </c>
      <c r="B7" s="5" t="n">
        <v>1110368</v>
      </c>
      <c r="C7" s="5" t="n">
        <v>1035935</v>
      </c>
    </row>
    <row r="8">
      <c r="A8" s="4" t="inlineStr">
        <is>
          <t>Sales and marketing expenses</t>
        </is>
      </c>
      <c r="B8" s="5" t="n">
        <v>879427</v>
      </c>
      <c r="C8" s="5" t="n">
        <v>811500</v>
      </c>
    </row>
    <row r="9">
      <c r="A9" s="4" t="inlineStr">
        <is>
          <t>Administrative expenses</t>
        </is>
      </c>
      <c r="B9" s="5" t="n">
        <v>567019</v>
      </c>
      <c r="C9" s="5" t="n">
        <v>685179</v>
      </c>
    </row>
    <row r="10">
      <c r="A10" s="4" t="inlineStr">
        <is>
          <t>Operating expenses</t>
        </is>
      </c>
      <c r="B10" s="5" t="n">
        <v>2556814</v>
      </c>
      <c r="C10" s="5" t="n">
        <v>2532614</v>
      </c>
    </row>
    <row r="11">
      <c r="A11" s="4" t="inlineStr">
        <is>
          <t>NET OPERATING (LOSS) INCOME</t>
        </is>
      </c>
      <c r="B11" s="5" t="n">
        <v>-2256039</v>
      </c>
      <c r="C11" s="5" t="n">
        <v>570609</v>
      </c>
    </row>
    <row r="12">
      <c r="A12" s="4" t="inlineStr">
        <is>
          <t>Other expenses, net</t>
        </is>
      </c>
      <c r="B12" s="5" t="n">
        <v>57489</v>
      </c>
      <c r="C12" s="5" t="n">
        <v>56174</v>
      </c>
    </row>
    <row r="13">
      <c r="A13" s="4" t="inlineStr">
        <is>
          <t>(LOSS) INCOME BEFORE INCOME TAXES</t>
        </is>
      </c>
      <c r="B13" s="5" t="n">
        <v>-2313528</v>
      </c>
      <c r="C13" s="5" t="n">
        <v>514435</v>
      </c>
    </row>
    <row r="14">
      <c r="A14" s="4" t="inlineStr">
        <is>
          <t>Income tax expense</t>
        </is>
      </c>
      <c r="B14" s="5" t="n">
        <v>1525</v>
      </c>
      <c r="C14" s="5" t="n">
        <v>1148</v>
      </c>
    </row>
    <row r="15">
      <c r="A15" s="4" t="inlineStr">
        <is>
          <t>NET (LOSS) INCOME</t>
        </is>
      </c>
      <c r="B15" s="6" t="n">
        <v>-2315053</v>
      </c>
      <c r="C15" s="6" t="n">
        <v>513287</v>
      </c>
    </row>
    <row r="16">
      <c r="A16" s="4" t="inlineStr">
        <is>
          <t>Basic weighted average common shares outstanding (in Shares)</t>
        </is>
      </c>
      <c r="B16" s="5" t="n">
        <v>7746864</v>
      </c>
      <c r="C16" s="5" t="n">
        <v>7742120</v>
      </c>
    </row>
    <row r="17">
      <c r="A17" s="4" t="inlineStr">
        <is>
          <t>Basic net (loss) income per share (in Dollars per share)</t>
        </is>
      </c>
      <c r="B17" s="7" t="n">
        <v>-0.3</v>
      </c>
      <c r="C17" s="8" t="n">
        <v>0.07000000000000001</v>
      </c>
    </row>
    <row r="18">
      <c r="A18" s="4" t="inlineStr">
        <is>
          <t>Diluted weighted average common shares outstanding (in Shares)</t>
        </is>
      </c>
      <c r="B18" s="5" t="n">
        <v>7746864</v>
      </c>
      <c r="C18" s="5" t="n">
        <v>7789474</v>
      </c>
    </row>
    <row r="19">
      <c r="A19" s="4" t="inlineStr">
        <is>
          <t>Diluted net (loss) income per share (in Dollars per share)</t>
        </is>
      </c>
      <c r="B19" s="7" t="n">
        <v>-0.3</v>
      </c>
      <c r="C19"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Jun. 30,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 insurance corporation limits (in Dollars)</t>
        </is>
      </c>
      <c r="B4" s="6" t="n">
        <v>250000</v>
      </c>
      <c r="C4" s="4" t="inlineStr">
        <is>
          <t xml:space="preserve"> </t>
        </is>
      </c>
      <c r="D4" s="4" t="inlineStr">
        <is>
          <t xml:space="preserve"> </t>
        </is>
      </c>
    </row>
    <row r="5">
      <c r="A5" s="4" t="inlineStr">
        <is>
          <t>Lease term</t>
        </is>
      </c>
      <c r="B5" s="4" t="inlineStr">
        <is>
          <t>10 years</t>
        </is>
      </c>
      <c r="C5" s="4" t="inlineStr">
        <is>
          <t xml:space="preserve"> </t>
        </is>
      </c>
      <c r="D5" s="4" t="inlineStr">
        <is>
          <t>10 years</t>
        </is>
      </c>
    </row>
    <row r="6">
      <c r="A6" s="4" t="inlineStr">
        <is>
          <t>Significant customer percentage</t>
        </is>
      </c>
      <c r="B6" s="9" t="n">
        <v>0.1</v>
      </c>
      <c r="C6" s="4" t="inlineStr">
        <is>
          <t xml:space="preserve"> </t>
        </is>
      </c>
      <c r="D6" s="4" t="inlineStr">
        <is>
          <t xml:space="preserve"> </t>
        </is>
      </c>
    </row>
    <row r="7">
      <c r="A7" s="4" t="inlineStr">
        <is>
          <t>Stock-based compensation (in Dollars)</t>
        </is>
      </c>
      <c r="B7" s="6" t="n">
        <v>96116</v>
      </c>
      <c r="C7" s="6" t="n">
        <v>54093</v>
      </c>
      <c r="D7" s="4" t="inlineStr">
        <is>
          <t xml:space="preserve"> </t>
        </is>
      </c>
    </row>
    <row r="8">
      <c r="A8" s="4" t="inlineStr">
        <is>
          <t>Outstanding stock options (in Shares)</t>
        </is>
      </c>
      <c r="B8" s="5" t="n">
        <v>626000</v>
      </c>
      <c r="C8" s="5" t="n">
        <v>71000</v>
      </c>
      <c r="D8" s="4" t="inlineStr">
        <is>
          <t xml:space="preserve"> </t>
        </is>
      </c>
    </row>
    <row r="9">
      <c r="A9" s="4" t="inlineStr">
        <is>
          <t>Defined Benefit Plan, Debt Security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Assets depreciated percentage</t>
        </is>
      </c>
      <c r="B11" s="9" t="n">
        <v>0.87</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Trade receivables percentage</t>
        </is>
      </c>
      <c r="B14" s="9" t="n">
        <v>0.1</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Trade receivables percentage</t>
        </is>
      </c>
      <c r="B17" s="9" t="n">
        <v>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measured at fair value on nonrecurring basi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money market accounts</t>
        </is>
      </c>
      <c r="B3" s="6" t="n">
        <v>3096050</v>
      </c>
      <c r="C3" s="6" t="n">
        <v>5791562</v>
      </c>
    </row>
    <row r="4">
      <c r="A4" s="3" t="inlineStr">
        <is>
          <t>Liabilities:</t>
        </is>
      </c>
      <c r="B4" s="4" t="inlineStr">
        <is>
          <t xml:space="preserve"> </t>
        </is>
      </c>
      <c r="C4" s="4" t="inlineStr">
        <is>
          <t xml:space="preserve"> </t>
        </is>
      </c>
    </row>
    <row r="5">
      <c r="A5" s="4" t="inlineStr">
        <is>
          <t>Bank debt</t>
        </is>
      </c>
      <c r="B5" s="5" t="n">
        <v>8576041</v>
      </c>
      <c r="C5" s="5" t="n">
        <v>8897197</v>
      </c>
    </row>
    <row r="6">
      <c r="A6" s="4" t="inlineStr">
        <is>
          <t>Line of credit</t>
        </is>
      </c>
      <c r="B6" s="5" t="n">
        <v>1000000</v>
      </c>
      <c r="C6" s="4" t="inlineStr">
        <is>
          <t xml:space="preserve"> </t>
        </is>
      </c>
    </row>
    <row r="7">
      <c r="A7" s="4" t="inlineStr">
        <is>
          <t>Total</t>
        </is>
      </c>
      <c r="B7" s="5" t="n">
        <v>9576041</v>
      </c>
      <c r="C7" s="4" t="inlineStr">
        <is>
          <t xml:space="preserve"> </t>
        </is>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money market accounts</t>
        </is>
      </c>
      <c r="B10" s="5" t="n">
        <v>3096050</v>
      </c>
      <c r="C10" s="5" t="n">
        <v>5791562</v>
      </c>
    </row>
    <row r="11">
      <c r="A11" s="3" t="inlineStr">
        <is>
          <t>Liabilities:</t>
        </is>
      </c>
      <c r="B11" s="4" t="inlineStr">
        <is>
          <t xml:space="preserve"> </t>
        </is>
      </c>
      <c r="C11" s="4" t="inlineStr">
        <is>
          <t xml:space="preserve"> </t>
        </is>
      </c>
    </row>
    <row r="12">
      <c r="A12" s="4" t="inlineStr">
        <is>
          <t>Bank debt</t>
        </is>
      </c>
      <c r="B12" s="4" t="inlineStr">
        <is>
          <t xml:space="preserve"> </t>
        </is>
      </c>
      <c r="C12" s="4" t="inlineStr">
        <is>
          <t xml:space="preserve"> </t>
        </is>
      </c>
    </row>
    <row r="13">
      <c r="A13" s="4" t="inlineStr">
        <is>
          <t>Line of credit</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money market accou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Bank debt</t>
        </is>
      </c>
      <c r="B19" s="5" t="n">
        <v>8576041</v>
      </c>
      <c r="C19" s="5" t="n">
        <v>8897197</v>
      </c>
    </row>
    <row r="20">
      <c r="A20" s="4" t="inlineStr">
        <is>
          <t>Line of credit</t>
        </is>
      </c>
      <c r="B20" s="5" t="n">
        <v>1000000</v>
      </c>
      <c r="C20" s="4" t="inlineStr">
        <is>
          <t xml:space="preserve"> </t>
        </is>
      </c>
    </row>
    <row r="21">
      <c r="A21" s="4" t="inlineStr">
        <is>
          <t>Total</t>
        </is>
      </c>
      <c r="B21" s="5" t="n">
        <v>9576041</v>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money market accou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Bank debt</t>
        </is>
      </c>
      <c r="B26" s="4" t="inlineStr">
        <is>
          <t xml:space="preserve"> </t>
        </is>
      </c>
      <c r="C26" s="4" t="inlineStr">
        <is>
          <t xml:space="preserve"> </t>
        </is>
      </c>
    </row>
    <row r="27">
      <c r="A27" s="4" t="inlineStr">
        <is>
          <t>Line of credit</t>
        </is>
      </c>
      <c r="B27" s="4" t="inlineStr">
        <is>
          <t xml:space="preserve"> </t>
        </is>
      </c>
      <c r="C27" s="4" t="inlineStr">
        <is>
          <t xml:space="preserve"> </t>
        </is>
      </c>
    </row>
    <row r="28">
      <c r="A28" s="4" t="inlineStr">
        <is>
          <t>Total</t>
        </is>
      </c>
      <c r="B28" s="4" t="inlineStr">
        <is>
          <t xml:space="preserve"> </t>
        </is>
      </c>
      <c r="C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ales to significant customers</t>
        </is>
      </c>
      <c r="B1" s="2" t="inlineStr">
        <is>
          <t>3 Months Ended</t>
        </is>
      </c>
    </row>
    <row r="2">
      <c r="B2" s="2" t="inlineStr">
        <is>
          <t>Mar. 31, 2023</t>
        </is>
      </c>
      <c r="C2" s="2" t="inlineStr">
        <is>
          <t>Mar. 31, 2022</t>
        </is>
      </c>
    </row>
    <row r="3">
      <c r="A3" s="4" t="inlineStr">
        <is>
          <t>Company A [Member]</t>
        </is>
      </c>
      <c r="B3" s="4" t="inlineStr">
        <is>
          <t xml:space="preserve"> </t>
        </is>
      </c>
      <c r="C3" s="4" t="inlineStr">
        <is>
          <t xml:space="preserve"> </t>
        </is>
      </c>
    </row>
    <row r="4">
      <c r="A4" s="3" t="inlineStr">
        <is>
          <t>Summary of Significant Accounting Policies (Details) - Schedule of sales to significant customers [Line Items]</t>
        </is>
      </c>
      <c r="B4" s="4" t="inlineStr">
        <is>
          <t xml:space="preserve"> </t>
        </is>
      </c>
      <c r="C4" s="4" t="inlineStr">
        <is>
          <t xml:space="preserve"> </t>
        </is>
      </c>
    </row>
    <row r="5">
      <c r="A5" s="4" t="inlineStr">
        <is>
          <t>Concentration risk percentage</t>
        </is>
      </c>
      <c r="B5" s="9" t="n">
        <v>0.46</v>
      </c>
      <c r="C5" s="9" t="n">
        <v>0.39</v>
      </c>
    </row>
    <row r="6">
      <c r="A6" s="4" t="inlineStr">
        <is>
          <t>Company B [Member]</t>
        </is>
      </c>
      <c r="B6" s="4" t="inlineStr">
        <is>
          <t xml:space="preserve"> </t>
        </is>
      </c>
      <c r="C6" s="4" t="inlineStr">
        <is>
          <t xml:space="preserve"> </t>
        </is>
      </c>
    </row>
    <row r="7">
      <c r="A7" s="3" t="inlineStr">
        <is>
          <t>Summary of Significant Accounting Policies (Details) - Schedule of sales to significant customers [Line Items]</t>
        </is>
      </c>
      <c r="B7" s="4" t="inlineStr">
        <is>
          <t xml:space="preserve"> </t>
        </is>
      </c>
      <c r="C7" s="4" t="inlineStr">
        <is>
          <t xml:space="preserve"> </t>
        </is>
      </c>
    </row>
    <row r="8">
      <c r="A8" s="4" t="inlineStr">
        <is>
          <t>Concentration risk percentage</t>
        </is>
      </c>
      <c r="B8" s="9" t="n">
        <v>0.31</v>
      </c>
      <c r="C8" s="9" t="n">
        <v>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ummary of Significant Accounting Policies (Details) - Schedule of trade accounts receivable due from significant customers</t>
        </is>
      </c>
      <c r="B1" s="2" t="inlineStr">
        <is>
          <t>3 Months Ended</t>
        </is>
      </c>
      <c r="D1" s="2" t="inlineStr">
        <is>
          <t>12 Months Ended</t>
        </is>
      </c>
    </row>
    <row r="2">
      <c r="B2" s="2" t="inlineStr">
        <is>
          <t>Mar. 31, 2023</t>
        </is>
      </c>
      <c r="D2" s="2" t="inlineStr">
        <is>
          <t>Dec. 31, 2022</t>
        </is>
      </c>
    </row>
    <row r="3">
      <c r="A3" s="4" t="inlineStr">
        <is>
          <t>Company A [Member]</t>
        </is>
      </c>
      <c r="B3" s="4" t="inlineStr">
        <is>
          <t xml:space="preserve"> </t>
        </is>
      </c>
      <c r="D3" s="4" t="inlineStr">
        <is>
          <t xml:space="preserve"> </t>
        </is>
      </c>
    </row>
    <row r="4">
      <c r="A4" s="3" t="inlineStr">
        <is>
          <t>Summary of Significant Accounting Policies (Details) - Schedule of trade accounts receivable due from significant customers [Line Items]</t>
        </is>
      </c>
      <c r="B4" s="4" t="inlineStr">
        <is>
          <t xml:space="preserve"> </t>
        </is>
      </c>
      <c r="D4" s="4" t="inlineStr">
        <is>
          <t xml:space="preserve"> </t>
        </is>
      </c>
    </row>
    <row r="5">
      <c r="A5" s="4" t="inlineStr">
        <is>
          <t>Concentration risk percentage</t>
        </is>
      </c>
      <c r="B5" s="9" t="n">
        <v>0.39</v>
      </c>
      <c r="D5" s="9" t="n">
        <v>0.41</v>
      </c>
    </row>
    <row r="6">
      <c r="A6" s="4" t="inlineStr">
        <is>
          <t>Company B [Member]</t>
        </is>
      </c>
      <c r="B6" s="4" t="inlineStr">
        <is>
          <t xml:space="preserve"> </t>
        </is>
      </c>
      <c r="D6" s="4" t="inlineStr">
        <is>
          <t xml:space="preserve"> </t>
        </is>
      </c>
    </row>
    <row r="7">
      <c r="A7" s="3" t="inlineStr">
        <is>
          <t>Summary of Significant Accounting Policies (Details) - Schedule of trade accounts receivable due from significant customers [Line Items]</t>
        </is>
      </c>
      <c r="B7" s="4" t="inlineStr">
        <is>
          <t xml:space="preserve"> </t>
        </is>
      </c>
      <c r="D7" s="4" t="inlineStr">
        <is>
          <t xml:space="preserve"> </t>
        </is>
      </c>
    </row>
    <row r="8">
      <c r="A8" s="4" t="inlineStr">
        <is>
          <t>Concentration risk percentage</t>
        </is>
      </c>
      <c r="B8" s="9" t="n">
        <v>0.32</v>
      </c>
      <c r="D8" s="9" t="n">
        <v>0.28</v>
      </c>
    </row>
    <row r="9">
      <c r="A9" s="4" t="inlineStr">
        <is>
          <t>Company C [Member]</t>
        </is>
      </c>
      <c r="B9" s="4" t="inlineStr">
        <is>
          <t xml:space="preserve"> </t>
        </is>
      </c>
      <c r="D9" s="4" t="inlineStr">
        <is>
          <t xml:space="preserve"> </t>
        </is>
      </c>
    </row>
    <row r="10">
      <c r="A10" s="3" t="inlineStr">
        <is>
          <t>Summary of Significant Accounting Policies (Details) - Schedule of trade accounts receivable due from significant customers [Line Items]</t>
        </is>
      </c>
      <c r="B10" s="4" t="inlineStr">
        <is>
          <t xml:space="preserve"> </t>
        </is>
      </c>
      <c r="D10" s="4" t="inlineStr">
        <is>
          <t xml:space="preserve"> </t>
        </is>
      </c>
    </row>
    <row r="11">
      <c r="A11" s="4" t="inlineStr">
        <is>
          <t>Concentration risk percentage</t>
        </is>
      </c>
      <c r="B11" s="4" t="inlineStr">
        <is>
          <t xml:space="preserve"> </t>
        </is>
      </c>
      <c r="C11" s="4" t="inlineStr">
        <is>
          <t>[1]</t>
        </is>
      </c>
      <c r="D11" s="9" t="n">
        <v>0.12</v>
      </c>
    </row>
    <row r="12"/>
    <row r="13">
      <c r="A13" s="4" t="inlineStr">
        <is>
          <t>[1] This amount is less than 10%.</t>
        </is>
      </c>
    </row>
  </sheetData>
  <mergeCells count="5">
    <mergeCell ref="A1:A2"/>
    <mergeCell ref="B1:C1"/>
    <mergeCell ref="B2:C2"/>
    <mergeCell ref="A12:D12"/>
    <mergeCell ref="A13:D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income (loss) per common share - USD ($)</t>
        </is>
      </c>
      <c r="B1" s="2" t="inlineStr">
        <is>
          <t>3 Months Ended</t>
        </is>
      </c>
    </row>
    <row r="2">
      <c r="B2" s="2" t="inlineStr">
        <is>
          <t>Mar. 31, 2023</t>
        </is>
      </c>
      <c r="C2" s="2" t="inlineStr">
        <is>
          <t>Mar. 31, 2022</t>
        </is>
      </c>
    </row>
    <row r="3">
      <c r="A3" s="3" t="inlineStr">
        <is>
          <t>Schedule of Net Income Loss Per Common Share [Abstract]</t>
        </is>
      </c>
      <c r="B3" s="4" t="inlineStr">
        <is>
          <t xml:space="preserve"> </t>
        </is>
      </c>
      <c r="C3" s="4" t="inlineStr">
        <is>
          <t xml:space="preserve"> </t>
        </is>
      </c>
    </row>
    <row r="4">
      <c r="A4" s="4" t="inlineStr">
        <is>
          <t>Net (loss) income attributable to stockholders</t>
        </is>
      </c>
      <c r="B4" s="6" t="n">
        <v>-2315053</v>
      </c>
      <c r="C4" s="6" t="n">
        <v>513287</v>
      </c>
    </row>
    <row r="5">
      <c r="A5" s="4" t="inlineStr">
        <is>
          <t>Weighted average common shares outstanding - Basic</t>
        </is>
      </c>
      <c r="B5" s="5" t="n">
        <v>7746864</v>
      </c>
      <c r="C5" s="5" t="n">
        <v>7742120</v>
      </c>
    </row>
    <row r="6">
      <c r="A6" s="4" t="inlineStr">
        <is>
          <t>Dilutive impact of share-based compensation awards</t>
        </is>
      </c>
      <c r="B6" s="4" t="inlineStr">
        <is>
          <t xml:space="preserve"> </t>
        </is>
      </c>
      <c r="C6" s="6" t="n">
        <v>47354</v>
      </c>
    </row>
    <row r="7">
      <c r="A7" s="4" t="inlineStr">
        <is>
          <t>Weighted average common shares outstanding - Diluted</t>
        </is>
      </c>
      <c r="B7" s="5" t="n">
        <v>7746864</v>
      </c>
      <c r="C7" s="5" t="n">
        <v>7789474</v>
      </c>
    </row>
    <row r="8">
      <c r="A8" s="3" t="inlineStr">
        <is>
          <t>Net (loss) income per share:</t>
        </is>
      </c>
      <c r="B8" s="4" t="inlineStr">
        <is>
          <t xml:space="preserve"> </t>
        </is>
      </c>
      <c r="C8" s="4" t="inlineStr">
        <is>
          <t xml:space="preserve"> </t>
        </is>
      </c>
    </row>
    <row r="9">
      <c r="A9" s="4" t="inlineStr">
        <is>
          <t>Basic</t>
        </is>
      </c>
      <c r="B9" s="7" t="n">
        <v>-0.3</v>
      </c>
      <c r="C9" s="8" t="n">
        <v>0.07000000000000001</v>
      </c>
    </row>
    <row r="10">
      <c r="A10" s="4" t="inlineStr">
        <is>
          <t>Diluted</t>
        </is>
      </c>
      <c r="B10" s="7" t="n">
        <v>-0.3</v>
      </c>
      <c r="C10" s="8" t="n">
        <v>0.070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3096050</v>
      </c>
      <c r="C3" s="6" t="n">
        <v>57915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rade Accounts Receivable, Net (Details) - USD ($)</t>
        </is>
      </c>
      <c r="B1" s="2" t="inlineStr">
        <is>
          <t>3 Months Ended</t>
        </is>
      </c>
      <c r="C1" s="2" t="inlineStr">
        <is>
          <t>12 Months Ended</t>
        </is>
      </c>
    </row>
    <row r="2">
      <c r="B2" s="2" t="inlineStr">
        <is>
          <t>Mar. 31, 2023</t>
        </is>
      </c>
      <c r="C2" s="2" t="inlineStr">
        <is>
          <t>Dec. 31, 2022</t>
        </is>
      </c>
    </row>
    <row r="3">
      <c r="A3" s="3" t="inlineStr">
        <is>
          <t>Trade Accounts Receivable, Net [Abstract]</t>
        </is>
      </c>
      <c r="B3" s="4" t="inlineStr">
        <is>
          <t xml:space="preserve"> </t>
        </is>
      </c>
      <c r="C3" s="4" t="inlineStr">
        <is>
          <t xml:space="preserve"> </t>
        </is>
      </c>
    </row>
    <row r="4">
      <c r="A4" s="4" t="inlineStr">
        <is>
          <t>Trade accounts receivable, net</t>
        </is>
      </c>
      <c r="B4" s="6" t="n">
        <v>2090299</v>
      </c>
      <c r="C4" s="6" t="n">
        <v>1758600</v>
      </c>
    </row>
    <row r="5">
      <c r="A5" s="4" t="inlineStr">
        <is>
          <t>Trade accounts receivable</t>
        </is>
      </c>
      <c r="B5" s="6" t="n">
        <v>6652</v>
      </c>
      <c r="C5" s="6" t="n">
        <v>464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Inventory</t>
        </is>
      </c>
      <c r="B3" s="6" t="n">
        <v>262527</v>
      </c>
      <c r="C3" s="6" t="n">
        <v>587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2106813</v>
      </c>
      <c r="C3" s="6" t="n">
        <v>2419982</v>
      </c>
    </row>
    <row r="4">
      <c r="A4" s="4" t="inlineStr">
        <is>
          <t>Work-in-process</t>
        </is>
      </c>
      <c r="B4" s="5" t="n">
        <v>4181782</v>
      </c>
      <c r="C4" s="5" t="n">
        <v>3468702</v>
      </c>
    </row>
    <row r="5">
      <c r="A5" s="4" t="inlineStr">
        <is>
          <t>Finished goods</t>
        </is>
      </c>
      <c r="B5" s="5" t="n">
        <v>39732</v>
      </c>
      <c r="C5" s="5" t="n">
        <v>149855</v>
      </c>
    </row>
    <row r="6">
      <c r="A6" s="4" t="inlineStr">
        <is>
          <t>Total</t>
        </is>
      </c>
      <c r="B6" s="6" t="n">
        <v>6328327</v>
      </c>
      <c r="C6" s="6" t="n">
        <v>60385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expenses</t>
        </is>
      </c>
      <c r="B3" s="6" t="n">
        <v>681831</v>
      </c>
      <c r="C3" s="6" t="n">
        <v>363877</v>
      </c>
    </row>
    <row r="4">
      <c r="A4" s="4" t="inlineStr">
        <is>
          <t>Other receivables</t>
        </is>
      </c>
      <c r="B4" s="5" t="n">
        <v>51793</v>
      </c>
      <c r="C4" s="5" t="n">
        <v>42178</v>
      </c>
    </row>
    <row r="5">
      <c r="A5" s="4" t="inlineStr">
        <is>
          <t>Total</t>
        </is>
      </c>
      <c r="B5" s="6" t="n">
        <v>733624</v>
      </c>
      <c r="C5" s="6" t="n">
        <v>406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5" customWidth="1" min="5" max="5"/>
    <col width="13" customWidth="1" min="6" max="6"/>
  </cols>
  <sheetData>
    <row r="1">
      <c r="A1" s="1" t="inlineStr">
        <is>
          <t>Statements of Stockholders’ Equity (Unaudited)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1</t>
        </is>
      </c>
      <c r="B2" s="6" t="n">
        <v>781417</v>
      </c>
      <c r="C2" s="6" t="n">
        <v>35692388</v>
      </c>
      <c r="D2" s="6" t="n">
        <v>-3738694</v>
      </c>
      <c r="E2" s="6" t="n">
        <v>-158171</v>
      </c>
      <c r="F2" s="6" t="n">
        <v>32576940</v>
      </c>
    </row>
    <row r="3">
      <c r="A3" s="4" t="inlineStr">
        <is>
          <t>Balance (in Shares) at Dec. 31, 2021</t>
        </is>
      </c>
      <c r="B3" s="5" t="n">
        <v>7814165</v>
      </c>
      <c r="C3" s="4" t="inlineStr">
        <is>
          <t xml:space="preserve"> </t>
        </is>
      </c>
      <c r="D3" s="4" t="inlineStr">
        <is>
          <t xml:space="preserve"> </t>
        </is>
      </c>
      <c r="E3" s="5" t="n">
        <v>72301</v>
      </c>
      <c r="F3" s="4" t="inlineStr">
        <is>
          <t xml:space="preserve"> </t>
        </is>
      </c>
    </row>
    <row r="4">
      <c r="A4" s="4" t="inlineStr">
        <is>
          <t>Net income (loss)</t>
        </is>
      </c>
      <c r="B4" s="4" t="inlineStr">
        <is>
          <t xml:space="preserve"> </t>
        </is>
      </c>
      <c r="C4" s="4" t="inlineStr">
        <is>
          <t xml:space="preserve"> </t>
        </is>
      </c>
      <c r="D4" s="5" t="n">
        <v>513287</v>
      </c>
      <c r="E4" s="4" t="inlineStr">
        <is>
          <t xml:space="preserve"> </t>
        </is>
      </c>
      <c r="F4" s="5" t="n">
        <v>513287</v>
      </c>
    </row>
    <row r="5">
      <c r="A5" s="4" t="inlineStr">
        <is>
          <t>Exercise of stock options</t>
        </is>
      </c>
      <c r="B5" s="4" t="inlineStr">
        <is>
          <t xml:space="preserve"> </t>
        </is>
      </c>
      <c r="C5" s="5" t="n">
        <v>3652</v>
      </c>
      <c r="D5" s="4" t="inlineStr">
        <is>
          <t xml:space="preserve"> </t>
        </is>
      </c>
      <c r="E5" s="6" t="n">
        <v>2188</v>
      </c>
      <c r="F5" s="5" t="n">
        <v>5840</v>
      </c>
    </row>
    <row r="6">
      <c r="A6" s="4" t="inlineStr">
        <is>
          <t>Exercise of stock options (in Shares)</t>
        </is>
      </c>
      <c r="B6" s="4" t="inlineStr">
        <is>
          <t xml:space="preserve"> </t>
        </is>
      </c>
      <c r="C6" s="4" t="inlineStr">
        <is>
          <t xml:space="preserve"> </t>
        </is>
      </c>
      <c r="D6" s="4" t="inlineStr">
        <is>
          <t xml:space="preserve"> </t>
        </is>
      </c>
      <c r="E6" s="5" t="n">
        <v>-1000</v>
      </c>
      <c r="F6" s="4" t="inlineStr">
        <is>
          <t xml:space="preserve"> </t>
        </is>
      </c>
    </row>
    <row r="7">
      <c r="A7" s="4" t="inlineStr">
        <is>
          <t>Stock-based compensation</t>
        </is>
      </c>
      <c r="B7" s="4" t="inlineStr">
        <is>
          <t xml:space="preserve"> </t>
        </is>
      </c>
      <c r="C7" s="5" t="n">
        <v>54093</v>
      </c>
      <c r="D7" s="4" t="inlineStr">
        <is>
          <t xml:space="preserve"> </t>
        </is>
      </c>
      <c r="E7" s="4" t="inlineStr">
        <is>
          <t xml:space="preserve"> </t>
        </is>
      </c>
      <c r="F7" s="5" t="n">
        <v>54093</v>
      </c>
    </row>
    <row r="8">
      <c r="A8" s="4" t="inlineStr">
        <is>
          <t>Balance at Mar. 31, 2022</t>
        </is>
      </c>
      <c r="B8" s="6" t="n">
        <v>781417</v>
      </c>
      <c r="C8" s="5" t="n">
        <v>35750133</v>
      </c>
      <c r="D8" s="5" t="n">
        <v>-3225407</v>
      </c>
      <c r="E8" s="6" t="n">
        <v>-155983</v>
      </c>
      <c r="F8" s="5" t="n">
        <v>33150160</v>
      </c>
    </row>
    <row r="9">
      <c r="A9" s="4" t="inlineStr">
        <is>
          <t>Balance (in Shares) at Mar. 31, 2022</t>
        </is>
      </c>
      <c r="B9" s="5" t="n">
        <v>7814165</v>
      </c>
      <c r="C9" s="4" t="inlineStr">
        <is>
          <t xml:space="preserve"> </t>
        </is>
      </c>
      <c r="D9" s="4" t="inlineStr">
        <is>
          <t xml:space="preserve"> </t>
        </is>
      </c>
      <c r="E9" s="5" t="n">
        <v>71301</v>
      </c>
      <c r="F9" s="4" t="inlineStr">
        <is>
          <t xml:space="preserve"> </t>
        </is>
      </c>
    </row>
    <row r="10">
      <c r="A10" s="4" t="inlineStr">
        <is>
          <t>Balance at Dec. 31, 2022</t>
        </is>
      </c>
      <c r="B10" s="6" t="n">
        <v>781417</v>
      </c>
      <c r="C10" s="5" t="n">
        <v>35978364</v>
      </c>
      <c r="D10" s="5" t="n">
        <v>-6232499</v>
      </c>
      <c r="E10" s="6" t="n">
        <v>-147233</v>
      </c>
      <c r="F10" s="5" t="n">
        <v>30380049</v>
      </c>
    </row>
    <row r="11">
      <c r="A11" s="4" t="inlineStr">
        <is>
          <t>Balance (in Shares) at Dec. 31, 2022</t>
        </is>
      </c>
      <c r="B11" s="5" t="n">
        <v>7814165</v>
      </c>
      <c r="C11" s="4" t="inlineStr">
        <is>
          <t xml:space="preserve"> </t>
        </is>
      </c>
      <c r="D11" s="4" t="inlineStr">
        <is>
          <t xml:space="preserve"> </t>
        </is>
      </c>
      <c r="E11" s="5" t="n">
        <v>67301</v>
      </c>
      <c r="F11" s="4" t="inlineStr">
        <is>
          <t xml:space="preserve"> </t>
        </is>
      </c>
    </row>
    <row r="12">
      <c r="A12" s="4" t="inlineStr">
        <is>
          <t>Net income (loss)</t>
        </is>
      </c>
      <c r="B12" s="4" t="inlineStr">
        <is>
          <t xml:space="preserve"> </t>
        </is>
      </c>
      <c r="C12" s="4" t="inlineStr">
        <is>
          <t xml:space="preserve"> </t>
        </is>
      </c>
      <c r="D12" s="5" t="n">
        <v>-2315053</v>
      </c>
      <c r="E12" s="4" t="inlineStr">
        <is>
          <t xml:space="preserve"> </t>
        </is>
      </c>
      <c r="F12" s="5" t="n">
        <v>-2315053</v>
      </c>
    </row>
    <row r="13">
      <c r="A13" s="4" t="inlineStr">
        <is>
          <t>Stock-based compensation</t>
        </is>
      </c>
      <c r="B13" s="4" t="inlineStr">
        <is>
          <t xml:space="preserve"> </t>
        </is>
      </c>
      <c r="C13" s="5" t="n">
        <v>96116</v>
      </c>
      <c r="D13" s="4" t="inlineStr">
        <is>
          <t xml:space="preserve"> </t>
        </is>
      </c>
      <c r="E13" s="4" t="inlineStr">
        <is>
          <t xml:space="preserve"> </t>
        </is>
      </c>
      <c r="F13" s="5" t="n">
        <v>96116</v>
      </c>
    </row>
    <row r="14">
      <c r="A14" s="4" t="inlineStr">
        <is>
          <t>Balance at Mar. 31, 2023</t>
        </is>
      </c>
      <c r="B14" s="6" t="n">
        <v>781417</v>
      </c>
      <c r="C14" s="6" t="n">
        <v>36074480</v>
      </c>
      <c r="D14" s="6" t="n">
        <v>-8547552</v>
      </c>
      <c r="E14" s="6" t="n">
        <v>-147233</v>
      </c>
      <c r="F14" s="6" t="n">
        <v>28161112</v>
      </c>
    </row>
    <row r="15">
      <c r="A15" s="4" t="inlineStr">
        <is>
          <t>Balance (in Shares) at Mar. 31, 2023</t>
        </is>
      </c>
      <c r="B15" s="5" t="n">
        <v>7814165</v>
      </c>
      <c r="C15" s="4" t="inlineStr">
        <is>
          <t xml:space="preserve"> </t>
        </is>
      </c>
      <c r="D15" s="4" t="inlineStr">
        <is>
          <t xml:space="preserve"> </t>
        </is>
      </c>
      <c r="E15" s="5" t="n">
        <v>67301</v>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Property, plant and equipment disposals</t>
        </is>
      </c>
      <c r="B4" s="6" t="n">
        <v>42259</v>
      </c>
      <c r="C4" s="6" t="n">
        <v>39410</v>
      </c>
    </row>
    <row r="5">
      <c r="A5" s="4" t="inlineStr">
        <is>
          <t>Depreciation expense</t>
        </is>
      </c>
      <c r="B5" s="6" t="n">
        <v>652134</v>
      </c>
      <c r="C5" s="6" t="n">
        <v>6168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4954632</v>
      </c>
      <c r="C3" s="6" t="n">
        <v>44317346</v>
      </c>
    </row>
    <row r="4">
      <c r="A4" s="4" t="inlineStr">
        <is>
          <t>Accumulated depreciation</t>
        </is>
      </c>
      <c r="B4" s="5" t="n">
        <v>-16493753</v>
      </c>
      <c r="C4" s="5" t="n">
        <v>-15875620</v>
      </c>
    </row>
    <row r="5">
      <c r="A5" s="4" t="inlineStr">
        <is>
          <t>Property, plant and equipment, net</t>
        </is>
      </c>
      <c r="B5" s="5" t="n">
        <v>28460879</v>
      </c>
      <c r="C5" s="5" t="n">
        <v>28441726</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652510</v>
      </c>
      <c r="C8" s="5" t="n">
        <v>19181960</v>
      </c>
    </row>
    <row r="9">
      <c r="A9" s="4" t="inlineStr">
        <is>
          <t>Laboratory and manufacturing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 (in years)</t>
        </is>
      </c>
      <c r="B11" s="4" t="inlineStr">
        <is>
          <t>3 years</t>
        </is>
      </c>
      <c r="C11" s="4" t="inlineStr">
        <is>
          <t xml:space="preserve"> </t>
        </is>
      </c>
    </row>
    <row r="12">
      <c r="A12" s="4" t="inlineStr">
        <is>
          <t>Laboratory and manufacturing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Estimated Useful Lives (in years)</t>
        </is>
      </c>
      <c r="B14" s="4" t="inlineStr">
        <is>
          <t>10 years</t>
        </is>
      </c>
      <c r="C14" s="4" t="inlineStr">
        <is>
          <t xml:space="preserve"> </t>
        </is>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050167</v>
      </c>
      <c r="C17" s="5" t="n">
        <v>20050167</v>
      </c>
    </row>
    <row r="18">
      <c r="A18" s="4" t="inlineStr">
        <is>
          <t>Buildings 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Estimated Useful Lives (in years)</t>
        </is>
      </c>
      <c r="B20" s="4" t="inlineStr">
        <is>
          <t>10 years</t>
        </is>
      </c>
      <c r="C20" s="4" t="inlineStr">
        <is>
          <t xml:space="preserve"> </t>
        </is>
      </c>
    </row>
    <row r="21">
      <c r="A21" s="4" t="inlineStr">
        <is>
          <t>Buildings 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stimated Useful Lives (in years)</t>
        </is>
      </c>
      <c r="B23" s="4" t="inlineStr">
        <is>
          <t>39 years</t>
        </is>
      </c>
      <c r="C23" s="4" t="inlineStr">
        <is>
          <t xml:space="preserve"> </t>
        </is>
      </c>
    </row>
    <row r="24">
      <c r="A24" s="4" t="inlineStr">
        <is>
          <t>Office furniture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946655</v>
      </c>
      <c r="C26" s="5" t="n">
        <v>900306</v>
      </c>
    </row>
    <row r="27">
      <c r="A27" s="4" t="inlineStr">
        <is>
          <t>Office furniture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Estimated Useful Lives (in years)</t>
        </is>
      </c>
      <c r="B29" s="4" t="inlineStr">
        <is>
          <t>3 years</t>
        </is>
      </c>
      <c r="C29" s="4" t="inlineStr">
        <is>
          <t xml:space="preserve"> </t>
        </is>
      </c>
    </row>
    <row r="30">
      <c r="A30" s="4" t="inlineStr">
        <is>
          <t>Office furniture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ves (in years)</t>
        </is>
      </c>
      <c r="B32" s="4" t="inlineStr">
        <is>
          <t>10 years</t>
        </is>
      </c>
      <c r="C32" s="4" t="inlineStr">
        <is>
          <t xml:space="preserve"> </t>
        </is>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3788433</v>
      </c>
      <c r="C35" s="5" t="n">
        <v>3668046</v>
      </c>
    </row>
    <row r="36">
      <c r="A36" s="4" t="inlineStr">
        <is>
          <t>Land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516867</v>
      </c>
      <c r="C38" s="6" t="n">
        <v>516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tangible Assets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veloped technology intangible assets</t>
        </is>
      </c>
      <c r="B4" s="6" t="n">
        <v>191040</v>
      </c>
      <c r="C4" s="4" t="inlineStr">
        <is>
          <t xml:space="preserve"> </t>
        </is>
      </c>
      <c r="D4" s="4" t="inlineStr">
        <is>
          <t xml:space="preserve"> </t>
        </is>
      </c>
    </row>
    <row r="5">
      <c r="A5" s="4" t="inlineStr">
        <is>
          <t>Intangible asset amortized, useful lives</t>
        </is>
      </c>
      <c r="B5" s="4" t="inlineStr">
        <is>
          <t>10 years</t>
        </is>
      </c>
      <c r="C5" s="4" t="inlineStr">
        <is>
          <t xml:space="preserve"> </t>
        </is>
      </c>
      <c r="D5" s="4" t="inlineStr">
        <is>
          <t xml:space="preserve"> </t>
        </is>
      </c>
    </row>
    <row r="6">
      <c r="A6" s="4" t="inlineStr">
        <is>
          <t>Intangible amortization expense</t>
        </is>
      </c>
      <c r="B6" s="6" t="n">
        <v>4776</v>
      </c>
      <c r="C6" s="6" t="n">
        <v>4776</v>
      </c>
      <c r="D6" s="4" t="inlineStr">
        <is>
          <t xml:space="preserve"> </t>
        </is>
      </c>
    </row>
    <row r="7">
      <c r="A7" s="4" t="inlineStr">
        <is>
          <t>Net value</t>
        </is>
      </c>
      <c r="B7" s="6" t="n">
        <v>52536</v>
      </c>
      <c r="C7" s="4" t="inlineStr">
        <is>
          <t xml:space="preserve"> </t>
        </is>
      </c>
      <c r="D7" s="6" t="n">
        <v>57312</v>
      </c>
    </row>
    <row r="8">
      <c r="A8" s="4" t="inlineStr">
        <is>
          <t>Intangible assets, description</t>
        </is>
      </c>
      <c r="B8" s="4" t="inlineStr">
        <is>
          <t>Intangible asset amortization expense is estimated to be $19,104 per year through December 31, 2025.</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91040</v>
      </c>
      <c r="C3" s="6" t="n">
        <v>191040</v>
      </c>
    </row>
    <row r="4">
      <c r="A4" s="4" t="inlineStr">
        <is>
          <t>Accumulated Amortization</t>
        </is>
      </c>
      <c r="B4" s="5" t="n">
        <v>-138504</v>
      </c>
      <c r="C4" s="5" t="n">
        <v>-133728</v>
      </c>
    </row>
    <row r="5">
      <c r="A5" s="4" t="inlineStr">
        <is>
          <t>Net Book Value</t>
        </is>
      </c>
      <c r="B5" s="5" t="n">
        <v>52536</v>
      </c>
      <c r="C5" s="5" t="n">
        <v>57312</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84100</v>
      </c>
      <c r="C8" s="5" t="n">
        <v>184100</v>
      </c>
    </row>
    <row r="9">
      <c r="A9" s="4" t="inlineStr">
        <is>
          <t>Accumulated Amortization</t>
        </is>
      </c>
      <c r="B9" s="5" t="n">
        <v>-133472</v>
      </c>
      <c r="C9" s="5" t="n">
        <v>-128870</v>
      </c>
    </row>
    <row r="10">
      <c r="A10" s="4" t="inlineStr">
        <is>
          <t>Net Book Value</t>
        </is>
      </c>
      <c r="B10" s="5" t="n">
        <v>50628</v>
      </c>
      <c r="C10" s="5" t="n">
        <v>5523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300</v>
      </c>
      <c r="C13" s="5" t="n">
        <v>1300</v>
      </c>
    </row>
    <row r="14">
      <c r="A14" s="4" t="inlineStr">
        <is>
          <t>Accumulated Amortization</t>
        </is>
      </c>
      <c r="B14" s="5" t="n">
        <v>-943</v>
      </c>
      <c r="C14" s="5" t="n">
        <v>-910</v>
      </c>
    </row>
    <row r="15">
      <c r="A15" s="4" t="inlineStr">
        <is>
          <t>Net Book Value</t>
        </is>
      </c>
      <c r="B15" s="5" t="n">
        <v>357</v>
      </c>
      <c r="C15" s="5" t="n">
        <v>390</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5640</v>
      </c>
      <c r="C18" s="5" t="n">
        <v>5640</v>
      </c>
    </row>
    <row r="19">
      <c r="A19" s="4" t="inlineStr">
        <is>
          <t>Accumulated Amortization</t>
        </is>
      </c>
      <c r="B19" s="5" t="n">
        <v>-4089</v>
      </c>
      <c r="C19" s="5" t="n">
        <v>-3948</v>
      </c>
    </row>
    <row r="20">
      <c r="A20" s="4" t="inlineStr">
        <is>
          <t>Net Book Value</t>
        </is>
      </c>
      <c r="B20" s="6" t="n">
        <v>1551</v>
      </c>
      <c r="C20" s="6" t="n">
        <v>1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 – trade</t>
        </is>
      </c>
      <c r="B3" s="6" t="n">
        <v>734213</v>
      </c>
      <c r="C3" s="6" t="n">
        <v>726736</v>
      </c>
    </row>
    <row r="4">
      <c r="A4" s="4" t="inlineStr">
        <is>
          <t>Accounts payable – capital</t>
        </is>
      </c>
      <c r="B4" s="5" t="n">
        <v>60640</v>
      </c>
      <c r="C4" s="5" t="n">
        <v>63261</v>
      </c>
    </row>
    <row r="5">
      <c r="A5" s="4" t="inlineStr">
        <is>
          <t>Accrued payroll</t>
        </is>
      </c>
      <c r="B5" s="5" t="n">
        <v>749917</v>
      </c>
      <c r="C5" s="5" t="n">
        <v>966553</v>
      </c>
    </row>
    <row r="6">
      <c r="A6" s="4" t="inlineStr">
        <is>
          <t>Accrued professional fees</t>
        </is>
      </c>
      <c r="B6" s="5" t="n">
        <v>56925</v>
      </c>
      <c r="C6" s="5" t="n">
        <v>95550</v>
      </c>
    </row>
    <row r="7">
      <c r="A7" s="4" t="inlineStr">
        <is>
          <t>Accrued other</t>
        </is>
      </c>
      <c r="B7" s="5" t="n">
        <v>138040</v>
      </c>
      <c r="C7" s="5" t="n">
        <v>143872</v>
      </c>
    </row>
    <row r="8">
      <c r="A8" s="4" t="inlineStr">
        <is>
          <t>Income tax payable</t>
        </is>
      </c>
      <c r="B8" s="4" t="inlineStr">
        <is>
          <t xml:space="preserve"> </t>
        </is>
      </c>
      <c r="C8" s="5" t="n">
        <v>4890</v>
      </c>
    </row>
    <row r="9">
      <c r="A9" s="4" t="inlineStr">
        <is>
          <t>Total</t>
        </is>
      </c>
      <c r="B9" s="6" t="n">
        <v>1739735</v>
      </c>
      <c r="C9" s="6" t="n">
        <v>2000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80" customWidth="1" min="5" max="5"/>
    <col width="22" customWidth="1" min="6" max="6"/>
    <col width="22" customWidth="1" min="7" max="7"/>
    <col width="22" customWidth="1" min="8" max="8"/>
    <col width="14" customWidth="1" min="9" max="9"/>
    <col width="14" customWidth="1" min="10" max="10"/>
    <col width="14" customWidth="1" min="11" max="11"/>
    <col width="14" customWidth="1" min="12" max="12"/>
    <col width="22" customWidth="1" min="13" max="13"/>
  </cols>
  <sheetData>
    <row r="1">
      <c r="A1" s="1" t="inlineStr">
        <is>
          <t>Bank Debt (Details)</t>
        </is>
      </c>
      <c r="B1" s="2" t="inlineStr">
        <is>
          <t>3 Months Ended</t>
        </is>
      </c>
      <c r="E1" s="2" t="inlineStr">
        <is>
          <t>12 Months Ended</t>
        </is>
      </c>
    </row>
    <row r="2">
      <c r="B2" s="2" t="inlineStr">
        <is>
          <t>Mar. 31, 2023 USD ($)</t>
        </is>
      </c>
      <c r="C2" s="2" t="inlineStr">
        <is>
          <t>Mar. 31, 2022 USD ($)</t>
        </is>
      </c>
      <c r="D2" s="2" t="inlineStr">
        <is>
          <t>Jun. 30, 2020 USD ($)</t>
        </is>
      </c>
      <c r="E2" s="2" t="inlineStr">
        <is>
          <t>Dec. 31, 2022 USD ($)</t>
        </is>
      </c>
      <c r="F2" s="2" t="inlineStr">
        <is>
          <t>Dec. 31, 2020 USD ($)</t>
        </is>
      </c>
      <c r="G2" s="2" t="inlineStr">
        <is>
          <t>Mar. 31, 2032 USD ($)</t>
        </is>
      </c>
      <c r="H2" s="2" t="inlineStr">
        <is>
          <t>Mar. 31, 2030 USD ($)</t>
        </is>
      </c>
      <c r="I2" s="2" t="inlineStr">
        <is>
          <t>Dec. 31, 2024</t>
        </is>
      </c>
      <c r="J2" s="2" t="inlineStr">
        <is>
          <t>Sep. 30, 2024</t>
        </is>
      </c>
      <c r="K2" s="2" t="inlineStr">
        <is>
          <t>Jun. 30, 2024</t>
        </is>
      </c>
      <c r="L2" s="2" t="inlineStr">
        <is>
          <t>Dec. 31, 2021</t>
        </is>
      </c>
      <c r="M2" s="2" t="inlineStr">
        <is>
          <t>Mar. 31, 2020 USD ($)</t>
        </is>
      </c>
    </row>
    <row r="3">
      <c r="A3" s="3" t="inlineStr">
        <is>
          <t>Bank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mount of loan</t>
        </is>
      </c>
      <c r="B4" s="6" t="n">
        <v>1000000</v>
      </c>
      <c r="C4" s="6"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ortgage debt</t>
        </is>
      </c>
      <c r="B5" s="4" t="inlineStr">
        <is>
          <t xml:space="preserve"> </t>
        </is>
      </c>
      <c r="C5" s="6" t="n">
        <v>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fixed rate</t>
        </is>
      </c>
      <c r="B6" s="4" t="inlineStr">
        <is>
          <t xml:space="preserve"> </t>
        </is>
      </c>
      <c r="C6" s="10" t="n">
        <v>0.03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earing interest percentage</t>
        </is>
      </c>
      <c r="B7" s="10" t="n">
        <v>0.03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loon principal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4588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ssuance costs</t>
        </is>
      </c>
      <c r="B9" s="4" t="inlineStr">
        <is>
          <t xml:space="preserve"> </t>
        </is>
      </c>
      <c r="C9" s="4" t="inlineStr">
        <is>
          <t xml:space="preserve"> </t>
        </is>
      </c>
      <c r="D9" s="4" t="inlineStr">
        <is>
          <t xml:space="preserve"> </t>
        </is>
      </c>
      <c r="E9" s="6" t="n">
        <v>701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urred Costs</t>
        </is>
      </c>
      <c r="B10" s="4" t="inlineStr">
        <is>
          <t xml:space="preserve"> </t>
        </is>
      </c>
      <c r="C10" s="4" t="inlineStr">
        <is>
          <t xml:space="preserve"> </t>
        </is>
      </c>
      <c r="D10" s="4" t="inlineStr">
        <is>
          <t xml:space="preserve"> </t>
        </is>
      </c>
      <c r="E10" s="6" t="n">
        <v>193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debt service coverage ratio</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1.35</v>
      </c>
      <c r="M11" s="4" t="inlineStr">
        <is>
          <t xml:space="preserve"> </t>
        </is>
      </c>
    </row>
    <row r="12">
      <c r="A12" s="4" t="inlineStr">
        <is>
          <t>Gorham Savings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ank 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600000</v>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v>
      </c>
    </row>
    <row r="16">
      <c r="A16" s="4" t="inlineStr">
        <is>
          <t>Outstanding amount of loan</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orham Savings Bank [Member] | Loan #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ank 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crow account</t>
        </is>
      </c>
      <c r="B19" s="6" t="n">
        <v>5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xed interest rate</t>
        </is>
      </c>
      <c r="B20" s="10"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payments,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amortization, term</t>
        </is>
      </c>
      <c r="B22" s="4" t="inlineStr">
        <is>
          <t>2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loon principal payment</t>
        </is>
      </c>
      <c r="B23" s="6" t="n">
        <v>31458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orham Savings Bank [Member] | Loan #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ank 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financing</t>
        </is>
      </c>
      <c r="B26" s="6" t="n">
        <v>3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xed interest rate</t>
        </is>
      </c>
      <c r="B27" s="10" t="n">
        <v>0.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 amortization, term</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orham Savings Bank [Member] | Loans #1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ank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financing</t>
        </is>
      </c>
      <c r="B31" s="4" t="inlineStr">
        <is>
          <t xml:space="preserve"> </t>
        </is>
      </c>
      <c r="C31" s="4" t="inlineStr">
        <is>
          <t xml:space="preserve"> </t>
        </is>
      </c>
      <c r="D31" s="4" t="inlineStr">
        <is>
          <t xml:space="preserve"> </t>
        </is>
      </c>
      <c r="E31" s="4" t="inlineStr">
        <is>
          <t xml:space="preserve"> </t>
        </is>
      </c>
      <c r="F31" s="6" t="n">
        <v>1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xed interest rate</t>
        </is>
      </c>
      <c r="B32" s="4" t="inlineStr">
        <is>
          <t xml:space="preserve"> </t>
        </is>
      </c>
      <c r="C32" s="4" t="inlineStr">
        <is>
          <t xml:space="preserve"> </t>
        </is>
      </c>
      <c r="D32" s="4" t="inlineStr">
        <is>
          <t xml:space="preserve"> </t>
        </is>
      </c>
      <c r="E32" s="4" t="inlineStr">
        <is>
          <t xml:space="preserve"> </t>
        </is>
      </c>
      <c r="F32" s="10" t="n">
        <v>0.03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an amortization, term</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ine Technology Institute [Member] | Loan #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ank 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financing</t>
        </is>
      </c>
      <c r="B36" s="6" t="n">
        <v>1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loan</t>
        </is>
      </c>
      <c r="B37" s="6" t="n">
        <v>6241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 to value ratio</t>
        </is>
      </c>
      <c r="B38" s="9" t="n">
        <v>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ine Technology Institute [Member] | Loan #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ank 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f loan</t>
        </is>
      </c>
      <c r="B41" s="4" t="inlineStr">
        <is>
          <t xml:space="preserve"> </t>
        </is>
      </c>
      <c r="C41" s="4" t="inlineStr">
        <is>
          <t xml:space="preserve"> </t>
        </is>
      </c>
      <c r="D41" s="6"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ble interest rate with LIBOR, description</t>
        </is>
      </c>
      <c r="B42" s="4" t="inlineStr">
        <is>
          <t xml:space="preserve"> </t>
        </is>
      </c>
      <c r="C42" s="4" t="inlineStr">
        <is>
          <t xml:space="preserve"> </t>
        </is>
      </c>
      <c r="D42" s="4" t="inlineStr">
        <is>
          <t xml:space="preserve"> </t>
        </is>
      </c>
      <c r="E42" s="4" t="inlineStr">
        <is>
          <t>The first 2.25 years of this loan were interest-free with no interest accrual or required principal payments. Beginning
during the fourth quarter of 2022, Loan #3 became subject to quarterly principal and interest payments at a fixed rate of 5% per annum
over the final five years of the loan, through the third quarter of 2027 if not repaid before then. On June 30, 2021, we executed definitive
agreements covering a second loan from the MTI (Loan #5) in the aggregate principal amount of $400,000, proceeds from which were received
in July 2021. The first two years of this loan are interest-free with no interest accrual or required principal payments. Principal and
interest payments at a fixed rate of 5% per annum are due quarterly over the final 5.5 years of the loan, beginning during the third
quarter of 2023 and continuing through the fourth quarter of 2028 if not repaid before then. These credit facilities are unsecured and
subordinated to our indebtedness to GSB. Failure to make timely payments of principal and interest, or otherwise to comply with the terms
of the agreements with the MTI, would entitle the MTI to accelerate the maturity of such debt and demand repayment in full. These loans
may be prepaid without penalty at any time.</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ortgage Note [Member] | Loan #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ank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payment</t>
        </is>
      </c>
      <c r="B45" s="6" t="n">
        <v>31458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ank 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utstanding principal balance</t>
        </is>
      </c>
      <c r="B48" s="5" t="n">
        <v>42339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ank 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utstanding principal balance</t>
        </is>
      </c>
      <c r="B51" s="6" t="n">
        <v>62339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ank 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loon principal payment</t>
        </is>
      </c>
      <c r="B54" s="4" t="inlineStr">
        <is>
          <t xml:space="preserve"> </t>
        </is>
      </c>
      <c r="C54" s="4" t="inlineStr">
        <is>
          <t xml:space="preserve"> </t>
        </is>
      </c>
      <c r="D54" s="4" t="inlineStr">
        <is>
          <t xml:space="preserve"> </t>
        </is>
      </c>
      <c r="E54" s="4" t="inlineStr">
        <is>
          <t xml:space="preserve"> </t>
        </is>
      </c>
      <c r="F54" s="4" t="inlineStr">
        <is>
          <t xml:space="preserve"> </t>
        </is>
      </c>
      <c r="G54" s="6" t="n">
        <v>368739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inimum debt service co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1.35</v>
      </c>
      <c r="J55" s="11" t="n">
        <v>1.35</v>
      </c>
      <c r="K55" s="11" t="n">
        <v>1.35</v>
      </c>
      <c r="L55" s="4" t="inlineStr">
        <is>
          <t xml:space="preserve"> </t>
        </is>
      </c>
      <c r="M55"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Debt (Details) - Schedule of debt proceeds received and principal repayments - USD ($)</t>
        </is>
      </c>
      <c r="B1" s="2" t="inlineStr">
        <is>
          <t>3 Months Ended</t>
        </is>
      </c>
    </row>
    <row r="2">
      <c r="B2" s="2" t="inlineStr">
        <is>
          <t>Mar. 31, 2023</t>
        </is>
      </c>
      <c r="C2" s="2" t="inlineStr">
        <is>
          <t>Mar. 31, 2022</t>
        </is>
      </c>
    </row>
    <row r="3">
      <c r="A3" s="3" t="inlineStr">
        <is>
          <t>Bank Debt (Details) - Schedule of debt proceeds received and principal repayments [Line Items]</t>
        </is>
      </c>
      <c r="B3" s="4" t="inlineStr">
        <is>
          <t xml:space="preserve"> </t>
        </is>
      </c>
      <c r="C3" s="4" t="inlineStr">
        <is>
          <t xml:space="preserve"> </t>
        </is>
      </c>
    </row>
    <row r="4">
      <c r="A4" s="4" t="inlineStr">
        <is>
          <t>Proceeds from Debt Issuance</t>
        </is>
      </c>
      <c r="B4" s="4" t="inlineStr">
        <is>
          <t xml:space="preserve"> </t>
        </is>
      </c>
      <c r="C4" s="6" t="n">
        <v>2000000</v>
      </c>
    </row>
    <row r="5">
      <c r="A5" s="4" t="inlineStr">
        <is>
          <t>Debt Principal Repayments</t>
        </is>
      </c>
      <c r="B5" s="5" t="n">
        <v>-251376</v>
      </c>
      <c r="C5" s="5" t="n">
        <v>-197385</v>
      </c>
    </row>
    <row r="6">
      <c r="A6" s="4" t="inlineStr">
        <is>
          <t>Loan #1 [Member]</t>
        </is>
      </c>
      <c r="B6" s="4" t="inlineStr">
        <is>
          <t xml:space="preserve"> </t>
        </is>
      </c>
      <c r="C6" s="4" t="inlineStr">
        <is>
          <t xml:space="preserve"> </t>
        </is>
      </c>
    </row>
    <row r="7">
      <c r="A7" s="3" t="inlineStr">
        <is>
          <t>Bank Debt (Details) - Schedule of debt proceeds received and principal repayments [Line Items]</t>
        </is>
      </c>
      <c r="B7" s="4" t="inlineStr">
        <is>
          <t xml:space="preserve"> </t>
        </is>
      </c>
      <c r="C7" s="4" t="inlineStr">
        <is>
          <t xml:space="preserve"> </t>
        </is>
      </c>
    </row>
    <row r="8">
      <c r="A8" s="4" t="inlineStr">
        <is>
          <t>Proceeds from Debt Issuance</t>
        </is>
      </c>
      <c r="B8" s="4" t="inlineStr">
        <is>
          <t xml:space="preserve"> </t>
        </is>
      </c>
      <c r="C8" s="5" t="n">
        <v>2000000</v>
      </c>
    </row>
    <row r="9">
      <c r="A9" s="4" t="inlineStr">
        <is>
          <t>Debt Principal Repayments</t>
        </is>
      </c>
      <c r="B9" s="5" t="n">
        <v>-55793</v>
      </c>
      <c r="C9" s="5" t="n">
        <v>-30183</v>
      </c>
    </row>
    <row r="10">
      <c r="A10" s="4" t="inlineStr">
        <is>
          <t>Loan #2 [Member]</t>
        </is>
      </c>
      <c r="B10" s="4" t="inlineStr">
        <is>
          <t xml:space="preserve"> </t>
        </is>
      </c>
      <c r="C10" s="4" t="inlineStr">
        <is>
          <t xml:space="preserve"> </t>
        </is>
      </c>
    </row>
    <row r="11">
      <c r="A11" s="3" t="inlineStr">
        <is>
          <t>Bank Debt (Details) - Schedule of debt proceeds received and principal repayments [Line Items]</t>
        </is>
      </c>
      <c r="B11" s="4" t="inlineStr">
        <is>
          <t xml:space="preserve"> </t>
        </is>
      </c>
      <c r="C11" s="4" t="inlineStr">
        <is>
          <t xml:space="preserve"> </t>
        </is>
      </c>
    </row>
    <row r="12">
      <c r="A12" s="4" t="inlineStr">
        <is>
          <t>Proceeds from Debt Issuance</t>
        </is>
      </c>
      <c r="B12" s="4" t="inlineStr">
        <is>
          <t xml:space="preserve"> </t>
        </is>
      </c>
      <c r="C12" s="4" t="inlineStr">
        <is>
          <t xml:space="preserve"> </t>
        </is>
      </c>
    </row>
    <row r="13">
      <c r="A13" s="4" t="inlineStr">
        <is>
          <t>Debt Principal Repayments</t>
        </is>
      </c>
      <c r="B13" s="5" t="n">
        <v>-122229</v>
      </c>
      <c r="C13" s="5" t="n">
        <v>-118033</v>
      </c>
    </row>
    <row r="14">
      <c r="A14" s="4" t="inlineStr">
        <is>
          <t>Loan #3 [Member]</t>
        </is>
      </c>
      <c r="B14" s="4" t="inlineStr">
        <is>
          <t xml:space="preserve"> </t>
        </is>
      </c>
      <c r="C14" s="4" t="inlineStr">
        <is>
          <t xml:space="preserve"> </t>
        </is>
      </c>
    </row>
    <row r="15">
      <c r="A15" s="3" t="inlineStr">
        <is>
          <t>Bank Debt (Details) - Schedule of debt proceeds received and principal repayments [Line Items]</t>
        </is>
      </c>
      <c r="B15" s="4" t="inlineStr">
        <is>
          <t xml:space="preserve"> </t>
        </is>
      </c>
      <c r="C15" s="4" t="inlineStr">
        <is>
          <t xml:space="preserve"> </t>
        </is>
      </c>
    </row>
    <row r="16">
      <c r="A16" s="4" t="inlineStr">
        <is>
          <t>Proceeds from Debt Issuance</t>
        </is>
      </c>
      <c r="B16" s="4" t="inlineStr">
        <is>
          <t xml:space="preserve"> </t>
        </is>
      </c>
      <c r="C16" s="4" t="inlineStr">
        <is>
          <t xml:space="preserve"> </t>
        </is>
      </c>
    </row>
    <row r="17">
      <c r="A17" s="4" t="inlineStr">
        <is>
          <t>Debt Principal Repayments</t>
        </is>
      </c>
      <c r="B17" s="5" t="n">
        <v>-22437</v>
      </c>
      <c r="C17" s="4" t="inlineStr">
        <is>
          <t xml:space="preserve"> </t>
        </is>
      </c>
    </row>
    <row r="18">
      <c r="A18" s="4" t="inlineStr">
        <is>
          <t>Loan #4 [Member]</t>
        </is>
      </c>
      <c r="B18" s="4" t="inlineStr">
        <is>
          <t xml:space="preserve"> </t>
        </is>
      </c>
      <c r="C18" s="4" t="inlineStr">
        <is>
          <t xml:space="preserve"> </t>
        </is>
      </c>
    </row>
    <row r="19">
      <c r="A19" s="3" t="inlineStr">
        <is>
          <t>Bank Debt (Details) - Schedule of debt proceeds received and principal repayments [Line Items]</t>
        </is>
      </c>
      <c r="B19" s="4" t="inlineStr">
        <is>
          <t xml:space="preserve"> </t>
        </is>
      </c>
      <c r="C19" s="4" t="inlineStr">
        <is>
          <t xml:space="preserve"> </t>
        </is>
      </c>
    </row>
    <row r="20">
      <c r="A20" s="4" t="inlineStr">
        <is>
          <t>Proceeds from Debt Issuance</t>
        </is>
      </c>
      <c r="B20" s="4" t="inlineStr">
        <is>
          <t xml:space="preserve"> </t>
        </is>
      </c>
      <c r="C20" s="4" t="inlineStr">
        <is>
          <t xml:space="preserve"> </t>
        </is>
      </c>
    </row>
    <row r="21">
      <c r="A21" s="4" t="inlineStr">
        <is>
          <t>Debt Principal Repayments</t>
        </is>
      </c>
      <c r="B21" s="6" t="n">
        <v>-50917</v>
      </c>
      <c r="C21" s="6" t="n">
        <v>-491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6" customWidth="1" min="1" max="1"/>
    <col width="22" customWidth="1" min="2" max="2"/>
  </cols>
  <sheetData>
    <row r="1">
      <c r="A1" s="1" t="inlineStr">
        <is>
          <t>Bank Debt (Details) - Schedule of principal payments bank loans outstanding</t>
        </is>
      </c>
      <c r="B1" s="2" t="inlineStr">
        <is>
          <t>Mar. 31, 2023 USD ($)</t>
        </is>
      </c>
    </row>
    <row r="2">
      <c r="A2" s="3" t="inlineStr">
        <is>
          <t>Debt Instrument [Line Items]</t>
        </is>
      </c>
      <c r="B2" s="4" t="inlineStr">
        <is>
          <t xml:space="preserve"> </t>
        </is>
      </c>
    </row>
    <row r="3">
      <c r="A3" s="4" t="inlineStr">
        <is>
          <t>Debt issuance costs During the Nine-Month Period Ending December 31, 2023</t>
        </is>
      </c>
      <c r="B3" s="6" t="n">
        <v>-5757</v>
      </c>
    </row>
    <row r="4">
      <c r="A4" s="4" t="inlineStr">
        <is>
          <t>Debt issuance costs 2024</t>
        </is>
      </c>
      <c r="B4" s="5" t="n">
        <v>-7267</v>
      </c>
    </row>
    <row r="5">
      <c r="A5" s="4" t="inlineStr">
        <is>
          <t>Debt issuance costs 2025</t>
        </is>
      </c>
      <c r="B5" s="5" t="n">
        <v>-7168</v>
      </c>
    </row>
    <row r="6">
      <c r="A6" s="4" t="inlineStr">
        <is>
          <t>Debt issuance costs 2026</t>
        </is>
      </c>
      <c r="B6" s="5" t="n">
        <v>-7168</v>
      </c>
    </row>
    <row r="7">
      <c r="A7" s="4" t="inlineStr">
        <is>
          <t>Debt issuance costs 2027</t>
        </is>
      </c>
      <c r="B7" s="5" t="n">
        <v>-5420</v>
      </c>
    </row>
    <row r="8">
      <c r="A8" s="4" t="inlineStr">
        <is>
          <t>Debt issuance costs Thereafter</t>
        </is>
      </c>
      <c r="B8" s="5" t="n">
        <v>-14860</v>
      </c>
    </row>
    <row r="9">
      <c r="A9" s="4" t="inlineStr">
        <is>
          <t>Debt issuance costs, Total</t>
        </is>
      </c>
      <c r="B9" s="5" t="n">
        <v>-47640</v>
      </c>
    </row>
    <row r="10">
      <c r="A10" s="4" t="inlineStr">
        <is>
          <t>Total -During the Nine-Month Period Ending December 31, 2023</t>
        </is>
      </c>
      <c r="B10" s="5" t="n">
        <v>789968</v>
      </c>
    </row>
    <row r="11">
      <c r="A11" s="4" t="inlineStr">
        <is>
          <t>Total 2024</t>
        </is>
      </c>
      <c r="B11" s="5" t="n">
        <v>1111517</v>
      </c>
    </row>
    <row r="12">
      <c r="A12" s="4" t="inlineStr">
        <is>
          <t>Total 2025</t>
        </is>
      </c>
      <c r="B12" s="5" t="n">
        <v>1155297</v>
      </c>
    </row>
    <row r="13">
      <c r="A13" s="4" t="inlineStr">
        <is>
          <t>Total 2026</t>
        </is>
      </c>
      <c r="B13" s="5" t="n">
        <v>1199843</v>
      </c>
    </row>
    <row r="14">
      <c r="A14" s="4" t="inlineStr">
        <is>
          <t>Total 2027</t>
        </is>
      </c>
      <c r="B14" s="5" t="n">
        <v>793452</v>
      </c>
    </row>
    <row r="15">
      <c r="A15" s="4" t="inlineStr">
        <is>
          <t>Total Thereafter</t>
        </is>
      </c>
      <c r="B15" s="5" t="n">
        <v>4931022</v>
      </c>
    </row>
    <row r="16">
      <c r="A16" s="4" t="inlineStr">
        <is>
          <t>Total</t>
        </is>
      </c>
      <c r="B16" s="5" t="n">
        <v>9981099</v>
      </c>
    </row>
    <row r="17">
      <c r="A17" s="4" t="inlineStr">
        <is>
          <t>Loan #1 [Member]</t>
        </is>
      </c>
      <c r="B17" s="4" t="inlineStr">
        <is>
          <t xml:space="preserve"> </t>
        </is>
      </c>
    </row>
    <row r="18">
      <c r="A18" s="3" t="inlineStr">
        <is>
          <t>Debt Instrument [Line Items]</t>
        </is>
      </c>
      <c r="B18" s="4" t="inlineStr">
        <is>
          <t xml:space="preserve"> </t>
        </is>
      </c>
    </row>
    <row r="19">
      <c r="A19" s="4" t="inlineStr">
        <is>
          <t>Year ending 12/31/2023</t>
        </is>
      </c>
      <c r="B19" s="5" t="n">
        <v>167518</v>
      </c>
    </row>
    <row r="20">
      <c r="A20" s="4" t="inlineStr">
        <is>
          <t>Year ending 12/31/2024</t>
        </is>
      </c>
      <c r="B20" s="5" t="n">
        <v>230891</v>
      </c>
    </row>
    <row r="21">
      <c r="A21" s="4" t="inlineStr">
        <is>
          <t>Year ending 12/31/2025</t>
        </is>
      </c>
      <c r="B21" s="5" t="n">
        <v>239876</v>
      </c>
    </row>
    <row r="22">
      <c r="A22" s="4" t="inlineStr">
        <is>
          <t>Year ending 12/31/2026</t>
        </is>
      </c>
      <c r="B22" s="5" t="n">
        <v>248604</v>
      </c>
    </row>
    <row r="23">
      <c r="A23" s="4" t="inlineStr">
        <is>
          <t>Year ending 12/31/2027</t>
        </is>
      </c>
      <c r="B23" s="5" t="n">
        <v>257649</v>
      </c>
    </row>
    <row r="24">
      <c r="A24" s="4" t="inlineStr">
        <is>
          <t>Year ending, Thereafter</t>
        </is>
      </c>
      <c r="B24" s="5" t="n">
        <v>4864796</v>
      </c>
    </row>
    <row r="25">
      <c r="A25" s="4" t="inlineStr">
        <is>
          <t>Year ending, Total</t>
        </is>
      </c>
      <c r="B25" s="5" t="n">
        <v>6009334</v>
      </c>
    </row>
    <row r="26">
      <c r="A26" s="4" t="inlineStr">
        <is>
          <t>Loan #2 [Member]</t>
        </is>
      </c>
      <c r="B26" s="4" t="inlineStr">
        <is>
          <t xml:space="preserve"> </t>
        </is>
      </c>
    </row>
    <row r="27">
      <c r="A27" s="3" t="inlineStr">
        <is>
          <t>Debt Instrument [Line Items]</t>
        </is>
      </c>
      <c r="B27" s="4" t="inlineStr">
        <is>
          <t xml:space="preserve"> </t>
        </is>
      </c>
    </row>
    <row r="28">
      <c r="A28" s="4" t="inlineStr">
        <is>
          <t>Year ending 12/31/2023</t>
        </is>
      </c>
      <c r="B28" s="5" t="n">
        <v>372217</v>
      </c>
    </row>
    <row r="29">
      <c r="A29" s="4" t="inlineStr">
        <is>
          <t>Year ending 12/31/2024</t>
        </is>
      </c>
      <c r="B29" s="5" t="n">
        <v>512102</v>
      </c>
    </row>
    <row r="30">
      <c r="A30" s="4" t="inlineStr">
        <is>
          <t>Year ending 12/31/2025</t>
        </is>
      </c>
      <c r="B30" s="5" t="n">
        <v>530738</v>
      </c>
    </row>
    <row r="31">
      <c r="A31" s="4" t="inlineStr">
        <is>
          <t>Year ending 12/31/2026</t>
        </is>
      </c>
      <c r="B31" s="5" t="n">
        <v>549881</v>
      </c>
    </row>
    <row r="32">
      <c r="A32" s="4" t="inlineStr">
        <is>
          <t>Year ending 12/31/2027</t>
        </is>
      </c>
      <c r="B32" s="5" t="n">
        <v>140469</v>
      </c>
    </row>
    <row r="33">
      <c r="A33" s="4" t="inlineStr">
        <is>
          <t>Year ending, Total</t>
        </is>
      </c>
      <c r="B33" s="5" t="n">
        <v>2105407</v>
      </c>
    </row>
    <row r="34">
      <c r="A34" s="4" t="inlineStr">
        <is>
          <t>Loan #3 [Member]</t>
        </is>
      </c>
      <c r="B34" s="4" t="inlineStr">
        <is>
          <t xml:space="preserve"> </t>
        </is>
      </c>
    </row>
    <row r="35">
      <c r="A35" s="3" t="inlineStr">
        <is>
          <t>Debt Instrument [Line Items]</t>
        </is>
      </c>
      <c r="B35" s="4" t="inlineStr">
        <is>
          <t xml:space="preserve"> </t>
        </is>
      </c>
    </row>
    <row r="36">
      <c r="A36" s="4" t="inlineStr">
        <is>
          <t>Year ending 12/31/2023</t>
        </is>
      </c>
      <c r="B36" s="5" t="n">
        <v>69009</v>
      </c>
    </row>
    <row r="37">
      <c r="A37" s="4" t="inlineStr">
        <is>
          <t>Year ending 12/31/2024</t>
        </is>
      </c>
      <c r="B37" s="5" t="n">
        <v>96104</v>
      </c>
    </row>
    <row r="38">
      <c r="A38" s="4" t="inlineStr">
        <is>
          <t>Year ending 12/31/2025</t>
        </is>
      </c>
      <c r="B38" s="5" t="n">
        <v>101001</v>
      </c>
    </row>
    <row r="39">
      <c r="A39" s="4" t="inlineStr">
        <is>
          <t>Year ending 12/31/2026</t>
        </is>
      </c>
      <c r="B39" s="5" t="n">
        <v>106146</v>
      </c>
    </row>
    <row r="40">
      <c r="A40" s="4" t="inlineStr">
        <is>
          <t>Year ending 12/31/2027</t>
        </is>
      </c>
      <c r="B40" s="5" t="n">
        <v>83143</v>
      </c>
    </row>
    <row r="41">
      <c r="A41" s="4" t="inlineStr">
        <is>
          <t>Year ending, Total</t>
        </is>
      </c>
      <c r="B41" s="5" t="n">
        <v>455403</v>
      </c>
    </row>
    <row r="42">
      <c r="A42" s="4" t="inlineStr">
        <is>
          <t>Loan #4 [Member]</t>
        </is>
      </c>
      <c r="B42" s="4" t="inlineStr">
        <is>
          <t xml:space="preserve"> </t>
        </is>
      </c>
    </row>
    <row r="43">
      <c r="A43" s="3" t="inlineStr">
        <is>
          <t>Debt Instrument [Line Items]</t>
        </is>
      </c>
      <c r="B43" s="4" t="inlineStr">
        <is>
          <t xml:space="preserve"> </t>
        </is>
      </c>
    </row>
    <row r="44">
      <c r="A44" s="4" t="inlineStr">
        <is>
          <t>Year ending 12/31/2023</t>
        </is>
      </c>
      <c r="B44" s="5" t="n">
        <v>154964</v>
      </c>
    </row>
    <row r="45">
      <c r="A45" s="4" t="inlineStr">
        <is>
          <t>Year ending 12/31/2024</t>
        </is>
      </c>
      <c r="B45" s="5" t="n">
        <v>213217</v>
      </c>
    </row>
    <row r="46">
      <c r="A46" s="4" t="inlineStr">
        <is>
          <t>Year ending 12/31/2025</t>
        </is>
      </c>
      <c r="B46" s="5" t="n">
        <v>220994</v>
      </c>
    </row>
    <row r="47">
      <c r="A47" s="4" t="inlineStr">
        <is>
          <t>Year ending 12/31/2026</t>
        </is>
      </c>
      <c r="B47" s="5" t="n">
        <v>228965</v>
      </c>
    </row>
    <row r="48">
      <c r="A48" s="4" t="inlineStr">
        <is>
          <t>Year ending 12/31/2027</t>
        </is>
      </c>
      <c r="B48" s="5" t="n">
        <v>240455</v>
      </c>
    </row>
    <row r="49">
      <c r="A49" s="4" t="inlineStr">
        <is>
          <t>Year ending, Total</t>
        </is>
      </c>
      <c r="B49" s="5" t="n">
        <v>1058595</v>
      </c>
    </row>
    <row r="50">
      <c r="A50" s="4" t="inlineStr">
        <is>
          <t>Loan #5 [Member]</t>
        </is>
      </c>
      <c r="B50" s="4" t="inlineStr">
        <is>
          <t xml:space="preserve"> </t>
        </is>
      </c>
    </row>
    <row r="51">
      <c r="A51" s="3" t="inlineStr">
        <is>
          <t>Debt Instrument [Line Items]</t>
        </is>
      </c>
      <c r="B51" s="4" t="inlineStr">
        <is>
          <t xml:space="preserve"> </t>
        </is>
      </c>
    </row>
    <row r="52">
      <c r="A52" s="4" t="inlineStr">
        <is>
          <t>Year ending 12/31/2023</t>
        </is>
      </c>
      <c r="B52" s="5" t="n">
        <v>32017</v>
      </c>
    </row>
    <row r="53">
      <c r="A53" s="4" t="inlineStr">
        <is>
          <t>Year ending 12/31/2024</t>
        </is>
      </c>
      <c r="B53" s="5" t="n">
        <v>66470</v>
      </c>
    </row>
    <row r="54">
      <c r="A54" s="4" t="inlineStr">
        <is>
          <t>Year ending 12/31/2025</t>
        </is>
      </c>
      <c r="B54" s="5" t="n">
        <v>69856</v>
      </c>
    </row>
    <row r="55">
      <c r="A55" s="4" t="inlineStr">
        <is>
          <t>Year ending 12/31/2026</t>
        </is>
      </c>
      <c r="B55" s="5" t="n">
        <v>73415</v>
      </c>
    </row>
    <row r="56">
      <c r="A56" s="4" t="inlineStr">
        <is>
          <t>Year ending 12/31/2027</t>
        </is>
      </c>
      <c r="B56" s="5" t="n">
        <v>77156</v>
      </c>
    </row>
    <row r="57">
      <c r="A57" s="4" t="inlineStr">
        <is>
          <t>Year ending, Thereafter</t>
        </is>
      </c>
      <c r="B57" s="5" t="n">
        <v>81086</v>
      </c>
    </row>
    <row r="58">
      <c r="A58" s="4" t="inlineStr">
        <is>
          <t>Year ending, Total</t>
        </is>
      </c>
      <c r="B58" s="5" t="n">
        <v>400000</v>
      </c>
    </row>
    <row r="59">
      <c r="A59" s="4" t="inlineStr">
        <is>
          <t>Subtotal [Member]</t>
        </is>
      </c>
      <c r="B59" s="4" t="inlineStr">
        <is>
          <t xml:space="preserve"> </t>
        </is>
      </c>
    </row>
    <row r="60">
      <c r="A60" s="3" t="inlineStr">
        <is>
          <t>Debt Instrument [Line Items]</t>
        </is>
      </c>
      <c r="B60" s="4" t="inlineStr">
        <is>
          <t xml:space="preserve"> </t>
        </is>
      </c>
    </row>
    <row r="61">
      <c r="A61" s="4" t="inlineStr">
        <is>
          <t>Year ending 12/31/2023</t>
        </is>
      </c>
      <c r="B61" s="5" t="n">
        <v>795725</v>
      </c>
    </row>
    <row r="62">
      <c r="A62" s="4" t="inlineStr">
        <is>
          <t>Year ending 12/31/2024</t>
        </is>
      </c>
      <c r="B62" s="5" t="n">
        <v>1118784</v>
      </c>
    </row>
    <row r="63">
      <c r="A63" s="4" t="inlineStr">
        <is>
          <t>Year ending 12/31/2025</t>
        </is>
      </c>
      <c r="B63" s="5" t="n">
        <v>1162465</v>
      </c>
    </row>
    <row r="64">
      <c r="A64" s="4" t="inlineStr">
        <is>
          <t>Year ending 12/31/2026</t>
        </is>
      </c>
      <c r="B64" s="5" t="n">
        <v>1207011</v>
      </c>
    </row>
    <row r="65">
      <c r="A65" s="4" t="inlineStr">
        <is>
          <t>Year ending 12/31/2027</t>
        </is>
      </c>
      <c r="B65" s="5" t="n">
        <v>798872</v>
      </c>
    </row>
    <row r="66">
      <c r="A66" s="4" t="inlineStr">
        <is>
          <t>Year ending, Thereafter</t>
        </is>
      </c>
      <c r="B66" s="5" t="n">
        <v>4945882</v>
      </c>
    </row>
    <row r="67">
      <c r="A67" s="4" t="inlineStr">
        <is>
          <t>Year ending, Total</t>
        </is>
      </c>
      <c r="B67" s="6" t="n">
        <v>100287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15" customWidth="1" min="3" max="3"/>
  </cols>
  <sheetData>
    <row r="1">
      <c r="A1" s="1" t="inlineStr">
        <is>
          <t>Contingent Liabilities and Commitments (Details) - USD ($)</t>
        </is>
      </c>
      <c r="B1" s="2" t="inlineStr">
        <is>
          <t>1 Months Ended</t>
        </is>
      </c>
      <c r="C1" s="2" t="inlineStr">
        <is>
          <t>3 Months Ended</t>
        </is>
      </c>
    </row>
    <row r="2">
      <c r="B2" s="2" t="inlineStr">
        <is>
          <t>Mar. 28, 2022</t>
        </is>
      </c>
      <c r="C2" s="2" t="inlineStr">
        <is>
          <t>Mar. 31, 2023</t>
        </is>
      </c>
    </row>
    <row r="3">
      <c r="A3" s="3" t="inlineStr">
        <is>
          <t>Commitments and Contingencies Disclosure [Abstract]</t>
        </is>
      </c>
      <c r="B3" s="4" t="inlineStr">
        <is>
          <t xml:space="preserve"> </t>
        </is>
      </c>
      <c r="C3" s="4" t="inlineStr">
        <is>
          <t xml:space="preserve"> </t>
        </is>
      </c>
    </row>
    <row r="4">
      <c r="A4" s="4" t="inlineStr">
        <is>
          <t>Severance agreement, description</t>
        </is>
      </c>
      <c r="B4" s="4" t="inlineStr">
        <is>
          <t>the Company entered into an Amended and Restated Separation and Deferred Compensation Agreement (the “Deferred
Compensation Agreement”) with Mr. Brigham, its President and CEO, that superseded and replaced in its entirety a March 2020 severance
agreement between the Company and Mr. Brigham. Upon separation from the Company for any reason, Mr. Brigham’s Deferred Compensation
Agreement allows Mr. Brigham to be paid, among other amounts, all earned and unused paid time off (which amount totaling $222,379 was
accrued during the first quarter of 2022 and $230,162 and $222,379 was included in accounts payable and accrued expenses on the accompanying
balance sheets as of March 31, 2023 and December 31, 2022, respectively) and to receive up to an additional $300,000 in deferred compensation
(which amount is being accrued over the three-year period ending in January 2025). This deferred compensation payment vested as to $100,000
on January 1, 2023, and will vest as to an additional $100,000 on each of January 1, 2024 and January 1, 2025, provided that Mr. Brigham
is employed by the Company on these future vesting dates. The vested amounts would be paid upon the earlier of January 31, 2025 or within
thirty (30) days following his separation from the Company. As of March 31, 2023 and December 31, 2022, $125,000 and $100,000, respectively,
was included as part of accounts payable and accrued expenses on the accompanying balance sheet. In addition, upon termination of Mr.
Brigham’s employment (a) by the Company other than for cause, (b) due to death or disability or (c) by Mr. Brigham for good reason,
in each case as described and defined in the Deferred Compensation Agreement, the Company agrees to pay Mr. Brigham 100% of his then
current annual base salary and a lump sum payment equal to the employer portion of the costs of continued health benefits for Mr.</t>
        </is>
      </c>
      <c r="C4" s="4" t="inlineStr">
        <is>
          <t xml:space="preserve"> </t>
        </is>
      </c>
    </row>
    <row r="5">
      <c r="A5" s="4" t="inlineStr">
        <is>
          <t>Capital expenditures committed</t>
        </is>
      </c>
      <c r="B5" s="4" t="inlineStr">
        <is>
          <t xml:space="preserve"> </t>
        </is>
      </c>
      <c r="C5" s="6" t="n">
        <v>260000</v>
      </c>
    </row>
    <row r="6">
      <c r="A6" s="4" t="inlineStr">
        <is>
          <t>Construct and equip commitment</t>
        </is>
      </c>
      <c r="B6" s="4" t="inlineStr">
        <is>
          <t xml:space="preserve"> </t>
        </is>
      </c>
      <c r="C6" s="5" t="n">
        <v>1589000</v>
      </c>
    </row>
    <row r="7">
      <c r="A7" s="4" t="inlineStr">
        <is>
          <t>Purchase of inventory</t>
        </is>
      </c>
      <c r="B7" s="4" t="inlineStr">
        <is>
          <t xml:space="preserve"> </t>
        </is>
      </c>
      <c r="C7" s="5" t="n">
        <v>687000</v>
      </c>
    </row>
    <row r="8">
      <c r="A8" s="4" t="inlineStr">
        <is>
          <t>Other capital expenditures</t>
        </is>
      </c>
      <c r="B8" s="4" t="inlineStr">
        <is>
          <t xml:space="preserve"> </t>
        </is>
      </c>
      <c r="C8" s="6" t="n">
        <v>35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80" customWidth="1" min="2" max="2"/>
    <col width="15" customWidth="1" min="3" max="3"/>
    <col width="14" customWidth="1" min="4" max="4"/>
  </cols>
  <sheetData>
    <row r="1">
      <c r="A1" s="1" t="inlineStr">
        <is>
          <t>Operating Lease (Details) - USD ($)</t>
        </is>
      </c>
      <c r="C1" s="2" t="inlineStr">
        <is>
          <t>3 Months Ended</t>
        </is>
      </c>
    </row>
    <row r="2">
      <c r="B2" s="2" t="inlineStr">
        <is>
          <t>Sep. 12, 2019</t>
        </is>
      </c>
      <c r="C2" s="2" t="inlineStr">
        <is>
          <t>Mar.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description</t>
        </is>
      </c>
      <c r="B4" s="4" t="inlineStr">
        <is>
          <t>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product line. The original lease term was ten years
with a right to renew for a second 10-year term and a right of first offer to purchase. At the time we entered into this lease, we were
not reasonably assured that we would exercise this renewal option in place of other real estate options. For that reason, a 10-year period
was reflected in the right-of-use (ROU) asset and lease liability on our balance sheet. During the third quarter of 2022, we committed
to lease an additional 15,400 square feet of space at 165 Industrial Way, which is connected to the original space at 175 Industrial
Way, over a 20-year term. The ROU asset and lease liability for the committed space at 165 Industrial Way was recorded as of April 1,
2023. Monthly lease payments commence as of August 1, 2023. In connection with the lease commitment for space at 165 Industrial Way,
the term of the original lease for 175 Industrial Way was extended by approximately 13 years. The total lease liability over the amended
term (including inflationary adjustments) aggregates $2,247,978.</t>
        </is>
      </c>
      <c r="C4" s="4" t="inlineStr">
        <is>
          <t xml:space="preserve"> </t>
        </is>
      </c>
      <c r="D4" s="4" t="inlineStr">
        <is>
          <t xml:space="preserve"> </t>
        </is>
      </c>
    </row>
    <row r="5">
      <c r="A5" s="4" t="inlineStr">
        <is>
          <t>Operating lease right of use assets</t>
        </is>
      </c>
      <c r="B5" s="4" t="inlineStr">
        <is>
          <t xml:space="preserve"> </t>
        </is>
      </c>
      <c r="C5" s="6" t="n">
        <v>2178134</v>
      </c>
      <c r="D5" s="6" t="n">
        <v>2194670</v>
      </c>
    </row>
    <row r="6">
      <c r="A6" s="4" t="inlineStr">
        <is>
          <t>Operating lease liability</t>
        </is>
      </c>
      <c r="B6" s="4" t="inlineStr">
        <is>
          <t xml:space="preserve"> </t>
        </is>
      </c>
      <c r="C6" s="6" t="n">
        <v>2241241</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315053</v>
      </c>
      <c r="C4" s="6" t="n">
        <v>513287</v>
      </c>
    </row>
    <row r="5">
      <c r="A5" s="3" t="inlineStr">
        <is>
          <t>Adjustments to reconcile net (loss) income to net cash (used for) provided by operating activities:</t>
        </is>
      </c>
      <c r="B5" s="4" t="inlineStr">
        <is>
          <t xml:space="preserve"> </t>
        </is>
      </c>
      <c r="C5" s="4" t="inlineStr">
        <is>
          <t xml:space="preserve"> </t>
        </is>
      </c>
    </row>
    <row r="6">
      <c r="A6" s="4" t="inlineStr">
        <is>
          <t>Depreciation</t>
        </is>
      </c>
      <c r="B6" s="5" t="n">
        <v>652134</v>
      </c>
      <c r="C6" s="5" t="n">
        <v>616847</v>
      </c>
    </row>
    <row r="7">
      <c r="A7" s="4" t="inlineStr">
        <is>
          <t>Amortization of intangible assets</t>
        </is>
      </c>
      <c r="B7" s="5" t="n">
        <v>4776</v>
      </c>
      <c r="C7" s="5" t="n">
        <v>4776</v>
      </c>
    </row>
    <row r="8">
      <c r="A8" s="4" t="inlineStr">
        <is>
          <t>Amortization of debt issuance costs</t>
        </is>
      </c>
      <c r="B8" s="5" t="n">
        <v>1919</v>
      </c>
      <c r="C8" s="5" t="n">
        <v>1905</v>
      </c>
    </row>
    <row r="9">
      <c r="A9" s="4" t="inlineStr">
        <is>
          <t>Stock-based compensation</t>
        </is>
      </c>
      <c r="B9" s="5" t="n">
        <v>96116</v>
      </c>
      <c r="C9" s="5" t="n">
        <v>54093</v>
      </c>
    </row>
    <row r="10">
      <c r="A10" s="4" t="inlineStr">
        <is>
          <t>Loss (gain) on disposal of property, plant and equipment</t>
        </is>
      </c>
      <c r="B10" s="5" t="n">
        <v>8243</v>
      </c>
      <c r="C10" s="5" t="n">
        <v>-11000</v>
      </c>
    </row>
    <row r="11">
      <c r="A11" s="4" t="inlineStr">
        <is>
          <t>Non-cash rent expense</t>
        </is>
      </c>
      <c r="B11" s="5" t="n">
        <v>8595</v>
      </c>
      <c r="C11" s="5" t="n">
        <v>4079</v>
      </c>
    </row>
    <row r="12">
      <c r="A12" s="3" t="inlineStr">
        <is>
          <t>Changes in:</t>
        </is>
      </c>
      <c r="B12" s="4" t="inlineStr">
        <is>
          <t xml:space="preserve"> </t>
        </is>
      </c>
      <c r="C12" s="4" t="inlineStr">
        <is>
          <t xml:space="preserve"> </t>
        </is>
      </c>
    </row>
    <row r="13">
      <c r="A13" s="4" t="inlineStr">
        <is>
          <t>Trade accounts receivable</t>
        </is>
      </c>
      <c r="B13" s="5" t="n">
        <v>-331699</v>
      </c>
      <c r="C13" s="5" t="n">
        <v>41638</v>
      </c>
    </row>
    <row r="14">
      <c r="A14" s="4" t="inlineStr">
        <is>
          <t>Inventory</t>
        </is>
      </c>
      <c r="B14" s="5" t="n">
        <v>-289788</v>
      </c>
      <c r="C14" s="5" t="n">
        <v>-345860</v>
      </c>
    </row>
    <row r="15">
      <c r="A15" s="4" t="inlineStr">
        <is>
          <t>Prepaid expenses and other current assets</t>
        </is>
      </c>
      <c r="B15" s="5" t="n">
        <v>-327569</v>
      </c>
      <c r="C15" s="5" t="n">
        <v>-98343</v>
      </c>
    </row>
    <row r="16">
      <c r="A16" s="4" t="inlineStr">
        <is>
          <t>Other assets</t>
        </is>
      </c>
      <c r="B16" s="5" t="n">
        <v>-11153</v>
      </c>
      <c r="C16" s="5" t="n">
        <v>3116</v>
      </c>
    </row>
    <row r="17">
      <c r="A17" s="4" t="inlineStr">
        <is>
          <t>Accounts payable and accrued expenses</t>
        </is>
      </c>
      <c r="B17" s="5" t="n">
        <v>-258506</v>
      </c>
      <c r="C17" s="5" t="n">
        <v>-146003</v>
      </c>
    </row>
    <row r="18">
      <c r="A18" s="4" t="inlineStr">
        <is>
          <t>Net cash (used for) provided by operating activities</t>
        </is>
      </c>
      <c r="B18" s="5" t="n">
        <v>-2761985</v>
      </c>
      <c r="C18" s="5" t="n">
        <v>638535</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682166</v>
      </c>
      <c r="C20" s="5" t="n">
        <v>-807496</v>
      </c>
    </row>
    <row r="21">
      <c r="A21" s="4" t="inlineStr">
        <is>
          <t>Proceeds from sale of property, plant and equipment</t>
        </is>
      </c>
      <c r="B21" s="5" t="n">
        <v>15</v>
      </c>
      <c r="C21" s="5" t="n">
        <v>11000</v>
      </c>
    </row>
    <row r="22">
      <c r="A22" s="4" t="inlineStr">
        <is>
          <t>Net cash used for investing activities</t>
        </is>
      </c>
      <c r="B22" s="5" t="n">
        <v>-682151</v>
      </c>
      <c r="C22" s="5" t="n">
        <v>-796496</v>
      </c>
    </row>
    <row r="23">
      <c r="A23" s="3" t="inlineStr">
        <is>
          <t>CASH FLOWS FROM FINANCING ACTIVITIES:</t>
        </is>
      </c>
      <c r="B23" s="4" t="inlineStr">
        <is>
          <t xml:space="preserve"> </t>
        </is>
      </c>
      <c r="C23" s="4" t="inlineStr">
        <is>
          <t xml:space="preserve"> </t>
        </is>
      </c>
    </row>
    <row r="24">
      <c r="A24" s="4" t="inlineStr">
        <is>
          <t>Proceeds from debt issuance</t>
        </is>
      </c>
      <c r="B24" s="4" t="inlineStr">
        <is>
          <t xml:space="preserve"> </t>
        </is>
      </c>
      <c r="C24" s="5" t="n">
        <v>2000000</v>
      </c>
    </row>
    <row r="25">
      <c r="A25" s="4" t="inlineStr">
        <is>
          <t>Proceeds from line of credit</t>
        </is>
      </c>
      <c r="B25" s="5" t="n">
        <v>1000000</v>
      </c>
      <c r="C25" s="4" t="inlineStr">
        <is>
          <t xml:space="preserve"> </t>
        </is>
      </c>
    </row>
    <row r="26">
      <c r="A26" s="4" t="inlineStr">
        <is>
          <t>Debt principal repayments</t>
        </is>
      </c>
      <c r="B26" s="5" t="n">
        <v>-251376</v>
      </c>
      <c r="C26" s="5" t="n">
        <v>-197385</v>
      </c>
    </row>
    <row r="27">
      <c r="A27" s="4" t="inlineStr">
        <is>
          <t>Payments of debt issuance costs</t>
        </is>
      </c>
      <c r="B27" s="4" t="inlineStr">
        <is>
          <t xml:space="preserve"> </t>
        </is>
      </c>
      <c r="C27" s="5" t="n">
        <v>-18826</v>
      </c>
    </row>
    <row r="28">
      <c r="A28" s="4" t="inlineStr">
        <is>
          <t>Proceeds from exercise of stock options</t>
        </is>
      </c>
      <c r="B28" s="4" t="inlineStr">
        <is>
          <t xml:space="preserve"> </t>
        </is>
      </c>
      <c r="C28" s="5" t="n">
        <v>5840</v>
      </c>
    </row>
    <row r="29">
      <c r="A29" s="4" t="inlineStr">
        <is>
          <t>Net cash provided by financing activities</t>
        </is>
      </c>
      <c r="B29" s="5" t="n">
        <v>748624</v>
      </c>
      <c r="C29" s="5" t="n">
        <v>1789629</v>
      </c>
    </row>
    <row r="30">
      <c r="A30" s="4" t="inlineStr">
        <is>
          <t>NET (DECREASE) INCREASE IN CASH AND CASH EQUIVALENTS</t>
        </is>
      </c>
      <c r="B30" s="5" t="n">
        <v>-2695512</v>
      </c>
      <c r="C30" s="5" t="n">
        <v>1631668</v>
      </c>
    </row>
    <row r="31">
      <c r="A31" s="4" t="inlineStr">
        <is>
          <t>BEGINNING CASH AND CASH EQUIVALENTS</t>
        </is>
      </c>
      <c r="B31" s="5" t="n">
        <v>5791562</v>
      </c>
      <c r="C31" s="5" t="n">
        <v>10185468</v>
      </c>
    </row>
    <row r="32">
      <c r="A32" s="4" t="inlineStr">
        <is>
          <t>ENDING CASH AND CASH EQUIVALENTS</t>
        </is>
      </c>
      <c r="B32" s="5" t="n">
        <v>3096050</v>
      </c>
      <c r="C32" s="5" t="n">
        <v>11817136</v>
      </c>
    </row>
    <row r="33">
      <c r="A33" s="3" t="inlineStr">
        <is>
          <t>CASH PAID FOR:</t>
        </is>
      </c>
      <c r="B33" s="4" t="inlineStr">
        <is>
          <t xml:space="preserve"> </t>
        </is>
      </c>
      <c r="C33" s="4" t="inlineStr">
        <is>
          <t xml:space="preserve"> </t>
        </is>
      </c>
    </row>
    <row r="34">
      <c r="A34" s="4" t="inlineStr">
        <is>
          <t>Income taxes</t>
        </is>
      </c>
      <c r="B34" s="5" t="n">
        <v>7205</v>
      </c>
      <c r="C34" s="5" t="n">
        <v>5535</v>
      </c>
    </row>
    <row r="35">
      <c r="A35" s="4" t="inlineStr">
        <is>
          <t>Interest expense</t>
        </is>
      </c>
      <c r="B35" s="5" t="n">
        <v>88043</v>
      </c>
      <c r="C35" s="5" t="n">
        <v>71877</v>
      </c>
    </row>
    <row r="36">
      <c r="A36" s="3" t="inlineStr">
        <is>
          <t>NON-CASH ACTIVITIES:</t>
        </is>
      </c>
      <c r="B36" s="4" t="inlineStr">
        <is>
          <t xml:space="preserve"> </t>
        </is>
      </c>
      <c r="C36" s="4" t="inlineStr">
        <is>
          <t xml:space="preserve"> </t>
        </is>
      </c>
    </row>
    <row r="37">
      <c r="A37" s="4" t="inlineStr">
        <is>
          <t>Change in capital expenditures included in accounts payable and accrued expenses</t>
        </is>
      </c>
      <c r="B37" s="6" t="n">
        <v>2621</v>
      </c>
      <c r="C37" s="6" t="n">
        <v>-47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Operating Lease (Details) - Schedule of lease costs and other lease information - USD ($)</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47526</v>
      </c>
      <c r="C4" s="6" t="n">
        <v>29991</v>
      </c>
    </row>
    <row r="5">
      <c r="A5" s="4" t="inlineStr">
        <is>
          <t>Variable lease cost</t>
        </is>
      </c>
      <c r="B5" s="5" t="n">
        <v>7614</v>
      </c>
      <c r="C5" s="5" t="n">
        <v>10350</v>
      </c>
    </row>
    <row r="6">
      <c r="A6" s="4" t="inlineStr">
        <is>
          <t>Total lease cost</t>
        </is>
      </c>
      <c r="B6" s="5" t="n">
        <v>55140</v>
      </c>
      <c r="C6" s="5" t="n">
        <v>40341</v>
      </c>
    </row>
    <row r="7">
      <c r="A7" s="3" t="inlineStr">
        <is>
          <t>Operating Lease</t>
        </is>
      </c>
      <c r="B7" s="4" t="inlineStr">
        <is>
          <t xml:space="preserve"> </t>
        </is>
      </c>
      <c r="C7" s="4" t="inlineStr">
        <is>
          <t xml:space="preserve"> </t>
        </is>
      </c>
    </row>
    <row r="8">
      <c r="A8" s="4" t="inlineStr">
        <is>
          <t>Cash paid for operating lease liabilities</t>
        </is>
      </c>
      <c r="B8" s="6" t="n">
        <v>30741</v>
      </c>
      <c r="C8" s="6" t="n">
        <v>29499</v>
      </c>
    </row>
    <row r="9">
      <c r="A9" s="4" t="inlineStr">
        <is>
          <t>Weighted average remaining lease term (in years)</t>
        </is>
      </c>
      <c r="B9" s="4" t="inlineStr">
        <is>
          <t>19 years 10 months 24 days</t>
        </is>
      </c>
      <c r="C9" s="4" t="inlineStr">
        <is>
          <t>7 years 9 months 18 days</t>
        </is>
      </c>
    </row>
    <row r="10">
      <c r="A10" s="4" t="inlineStr">
        <is>
          <t>Weighted average discount rate</t>
        </is>
      </c>
      <c r="B10" s="10" t="n">
        <v>0.0554</v>
      </c>
      <c r="C10" s="10" t="n">
        <v>0.04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future lease payments required under non-cancelable operating leases</t>
        </is>
      </c>
      <c r="B1" s="2" t="inlineStr">
        <is>
          <t>Mar. 31, 2023 USD ($)</t>
        </is>
      </c>
    </row>
    <row r="2">
      <c r="A2" s="3" t="inlineStr">
        <is>
          <t>Schedule of Future Lease Payments Required Under Non Cancelable Operating Leases [Abstract]</t>
        </is>
      </c>
      <c r="B2" s="4" t="inlineStr">
        <is>
          <t xml:space="preserve"> </t>
        </is>
      </c>
    </row>
    <row r="3">
      <c r="A3" s="4" t="inlineStr">
        <is>
          <t>During the nine-month period ending December 31, 2023</t>
        </is>
      </c>
      <c r="B3" s="6" t="n">
        <v>116798</v>
      </c>
    </row>
    <row r="4">
      <c r="A4" s="4" t="inlineStr">
        <is>
          <t>2024</t>
        </is>
      </c>
      <c r="B4" s="5" t="n">
        <v>162384</v>
      </c>
    </row>
    <row r="5">
      <c r="A5" s="4" t="inlineStr">
        <is>
          <t>2025</t>
        </is>
      </c>
      <c r="B5" s="5" t="n">
        <v>165090</v>
      </c>
    </row>
    <row r="6">
      <c r="A6" s="4" t="inlineStr">
        <is>
          <t>2026</t>
        </is>
      </c>
      <c r="B6" s="5" t="n">
        <v>168395</v>
      </c>
    </row>
    <row r="7">
      <c r="A7" s="4" t="inlineStr">
        <is>
          <t>2027</t>
        </is>
      </c>
      <c r="B7" s="5" t="n">
        <v>171760</v>
      </c>
    </row>
    <row r="8">
      <c r="A8" s="4" t="inlineStr">
        <is>
          <t>Thereafter</t>
        </is>
      </c>
      <c r="B8" s="5" t="n">
        <v>3049071</v>
      </c>
    </row>
    <row r="9">
      <c r="A9" s="4" t="inlineStr">
        <is>
          <t>Total lease payments (undiscounted cash flows)</t>
        </is>
      </c>
      <c r="B9" s="5" t="n">
        <v>3833498</v>
      </c>
    </row>
    <row r="10">
      <c r="A10" s="4" t="inlineStr">
        <is>
          <t>Less: imputed interest (discount effect of cash flows)</t>
        </is>
      </c>
      <c r="B10" s="5" t="n">
        <v>-1592257</v>
      </c>
    </row>
    <row r="11">
      <c r="A11" s="4" t="inlineStr">
        <is>
          <t>Total operating liabilities</t>
        </is>
      </c>
      <c r="B11" s="6" t="n">
        <v>2241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 USD ($)</t>
        </is>
      </c>
      <c r="B1" s="2" t="inlineStr">
        <is>
          <t>1 Months Ended</t>
        </is>
      </c>
      <c r="K1" s="2" t="inlineStr">
        <is>
          <t>3 Months Ended</t>
        </is>
      </c>
    </row>
    <row r="2">
      <c r="B2" s="2" t="inlineStr">
        <is>
          <t>Apr. 30, 2021</t>
        </is>
      </c>
      <c r="C2" s="2" t="inlineStr">
        <is>
          <t>Mar. 31, 2019</t>
        </is>
      </c>
      <c r="D2" s="2" t="inlineStr">
        <is>
          <t>Dec. 31, 2017</t>
        </is>
      </c>
      <c r="E2" s="2" t="inlineStr">
        <is>
          <t>Jul. 31, 2017</t>
        </is>
      </c>
      <c r="F2" s="2" t="inlineStr">
        <is>
          <t>Jun. 30, 2017</t>
        </is>
      </c>
      <c r="G2" s="2" t="inlineStr">
        <is>
          <t>Oct. 31, 2016</t>
        </is>
      </c>
      <c r="H2" s="2" t="inlineStr">
        <is>
          <t>Feb. 29, 2016</t>
        </is>
      </c>
      <c r="I2" s="2" t="inlineStr">
        <is>
          <t>Jun. 30, 2010</t>
        </is>
      </c>
      <c r="J2" s="2" t="inlineStr">
        <is>
          <t>Sep. 30, 1995</t>
        </is>
      </c>
      <c r="K2" s="2" t="inlineStr">
        <is>
          <t>Mar. 31, 2023</t>
        </is>
      </c>
      <c r="L2" s="2" t="inlineStr">
        <is>
          <t>Mar. 31, 2022</t>
        </is>
      </c>
      <c r="M2" s="2" t="inlineStr">
        <is>
          <t>Dec. 31, 2022</t>
        </is>
      </c>
      <c r="N2" s="2" t="inlineStr">
        <is>
          <t>Dec. 31, 2021</t>
        </is>
      </c>
      <c r="O2" s="2" t="inlineStr">
        <is>
          <t>Jun. 10, 2020</t>
        </is>
      </c>
      <c r="P2" s="2" t="inlineStr">
        <is>
          <t>Jun. 14, 2018</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s (in Dollars)</t>
        </is>
      </c>
      <c r="B4" s="6" t="n">
        <v>4233026</v>
      </c>
      <c r="C4" s="6" t="n">
        <v>9000002</v>
      </c>
      <c r="D4" s="6" t="n">
        <v>3049991</v>
      </c>
      <c r="E4" s="4" t="inlineStr">
        <is>
          <t xml:space="preserve"> </t>
        </is>
      </c>
      <c r="F4" s="4" t="inlineStr">
        <is>
          <t xml:space="preserve"> </t>
        </is>
      </c>
      <c r="G4" s="4" t="inlineStr">
        <is>
          <t xml:space="preserve"> </t>
        </is>
      </c>
      <c r="H4" s="6" t="n">
        <v>5900003</v>
      </c>
      <c r="I4" s="4" t="inlineStr">
        <is>
          <t xml:space="preserve"> </t>
        </is>
      </c>
      <c r="J4" s="4" t="inlineStr">
        <is>
          <t xml:space="preserve"> </t>
        </is>
      </c>
      <c r="K4" s="4" t="inlineStr">
        <is>
          <t xml:space="preserve"> </t>
        </is>
      </c>
      <c r="L4" s="6" t="n">
        <v>5840</v>
      </c>
      <c r="M4" s="4" t="inlineStr">
        <is>
          <t xml:space="preserve"> </t>
        </is>
      </c>
      <c r="N4" s="4" t="inlineStr">
        <is>
          <t xml:space="preserve"> </t>
        </is>
      </c>
      <c r="O4" s="4" t="inlineStr">
        <is>
          <t xml:space="preserve"> </t>
        </is>
      </c>
      <c r="P4" s="4" t="inlineStr">
        <is>
          <t xml:space="preserve"> </t>
        </is>
      </c>
    </row>
    <row r="5">
      <c r="A5" s="4" t="inlineStr">
        <is>
          <t>Common stock shares sold</t>
        </is>
      </c>
      <c r="B5" s="5" t="n">
        <v>515156</v>
      </c>
      <c r="C5" s="5" t="n">
        <v>1636364</v>
      </c>
      <c r="D5" s="5" t="n">
        <v>417807</v>
      </c>
      <c r="E5" s="4" t="inlineStr">
        <is>
          <t xml:space="preserve"> </t>
        </is>
      </c>
      <c r="F5" s="4" t="inlineStr">
        <is>
          <t xml:space="preserve"> </t>
        </is>
      </c>
      <c r="G5" s="4" t="inlineStr">
        <is>
          <t xml:space="preserve"> </t>
        </is>
      </c>
      <c r="H5" s="5" t="n">
        <v>112381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e of stock, per share (in Dollars per share)</t>
        </is>
      </c>
      <c r="B6" s="8" t="n">
        <v>8.25</v>
      </c>
      <c r="C6" s="7" t="n">
        <v>5.5</v>
      </c>
      <c r="D6" s="7" t="n">
        <v>7.3</v>
      </c>
      <c r="E6" s="4" t="inlineStr">
        <is>
          <t xml:space="preserve"> </t>
        </is>
      </c>
      <c r="F6" s="4" t="inlineStr">
        <is>
          <t xml:space="preserve"> </t>
        </is>
      </c>
      <c r="G6" s="4" t="inlineStr">
        <is>
          <t xml:space="preserve"> </t>
        </is>
      </c>
      <c r="H6" s="8" t="n">
        <v>5.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proceeds (in Dollars)</t>
        </is>
      </c>
      <c r="B7" s="6" t="n">
        <v>4250038</v>
      </c>
      <c r="C7" s="6" t="n">
        <v>8303436</v>
      </c>
      <c r="D7" s="6" t="n">
        <v>2734173</v>
      </c>
      <c r="E7" s="4" t="inlineStr">
        <is>
          <t xml:space="preserve"> </t>
        </is>
      </c>
      <c r="F7" s="4" t="inlineStr">
        <is>
          <t xml:space="preserve"> </t>
        </is>
      </c>
      <c r="G7" s="4" t="inlineStr">
        <is>
          <t xml:space="preserve"> </t>
        </is>
      </c>
      <c r="H7" s="6" t="n">
        <v>531322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option and incentive plan, description</t>
        </is>
      </c>
      <c r="B8" s="4" t="inlineStr">
        <is>
          <t xml:space="preserve"> </t>
        </is>
      </c>
      <c r="C8" s="4" t="inlineStr">
        <is>
          <t xml:space="preserve"> </t>
        </is>
      </c>
      <c r="D8" s="4" t="inlineStr">
        <is>
          <t xml:space="preserve"> </t>
        </is>
      </c>
      <c r="E8" s="4" t="inlineStr">
        <is>
          <t xml:space="preserve"> </t>
        </is>
      </c>
      <c r="F8" s="4" t="inlineStr">
        <is>
          <t>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 amendment to the 2017 Plan increasing the number of shares reserved for issuance under
the 2017 Plan from 300,000 shares to 650,000 shares was approved by a vote of stockholders at the Annual Meeting of Stockholders in June
2022.</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d stock options cover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v>
      </c>
      <c r="M9" s="4" t="inlineStr">
        <is>
          <t xml:space="preserve"> </t>
        </is>
      </c>
      <c r="N9" s="4" t="inlineStr">
        <is>
          <t xml:space="preserve"> </t>
        </is>
      </c>
      <c r="O9" s="4" t="inlineStr">
        <is>
          <t xml:space="preserve"> </t>
        </is>
      </c>
      <c r="P9" s="4" t="inlineStr">
        <is>
          <t xml:space="preserve"> </t>
        </is>
      </c>
    </row>
    <row r="10">
      <c r="A10" s="4" t="inlineStr">
        <is>
          <t>Exercised stock options covering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840</v>
      </c>
      <c r="M10" s="4" t="inlineStr">
        <is>
          <t xml:space="preserve"> </t>
        </is>
      </c>
      <c r="N10" s="4" t="inlineStr">
        <is>
          <t xml:space="preserve"> </t>
        </is>
      </c>
      <c r="O10" s="4" t="inlineStr">
        <is>
          <t xml:space="preserve"> </t>
        </is>
      </c>
      <c r="P10" s="4" t="inlineStr">
        <is>
          <t xml:space="preserve"> </t>
        </is>
      </c>
    </row>
    <row r="11">
      <c r="A11" s="4" t="inlineStr">
        <is>
          <t>Option outstanding of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6.93</v>
      </c>
      <c r="L11" s="4" t="inlineStr">
        <is>
          <t xml:space="preserve"> </t>
        </is>
      </c>
      <c r="M11" s="8" t="n">
        <v>7.19</v>
      </c>
      <c r="N11" s="8" t="n">
        <v>6.94</v>
      </c>
      <c r="O11" s="4" t="inlineStr">
        <is>
          <t xml:space="preserve"> </t>
        </is>
      </c>
      <c r="P11" s="4" t="inlineStr">
        <is>
          <t xml:space="preserve"> </t>
        </is>
      </c>
    </row>
    <row r="12">
      <c r="A12" s="4" t="inlineStr">
        <is>
          <t>Share-based pay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84,000 stock
options granted during the three-month period ended March 31, 2023 had exercise prices of $5.22 per share.</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options exercise pric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840</v>
      </c>
      <c r="M13" s="4" t="inlineStr">
        <is>
          <t xml:space="preserve"> </t>
        </is>
      </c>
      <c r="N13" s="4" t="inlineStr">
        <is>
          <t xml:space="preserve"> </t>
        </is>
      </c>
      <c r="O13" s="4" t="inlineStr">
        <is>
          <t xml:space="preserve"> </t>
        </is>
      </c>
      <c r="P13" s="4" t="inlineStr">
        <is>
          <t xml:space="preserve"> </t>
        </is>
      </c>
    </row>
    <row r="14">
      <c r="A14" s="4" t="inlineStr">
        <is>
          <t>Common stock purcha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able and transferabl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were chang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ce per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0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tend the rights pla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Our Board of Directors decided to seek an advisory vote by stockholders
at the Annual Meeting of Stockholders held in June 2022, as to whether to extend the Rights Plan by one year to September 19, 2023. Of
the votes actually cast on this proposal, 65% voted in favor, 32% voted against and 3% abstained. On the basis of this vote, our Board
of Directors voted to extend the Rights Plan by one year to September 19, 2023. Our Board of Directors decided to seek another advisory
vote by stockholders at the Annual Meeting of Stockholders to be held on June 15, 2023, as to whether to extend the Rights Plan by another
year to September 19, 2024. Recognizing that there might be a substantial number of broker non-votes, our Board of Directors disclosed
that it would be guided by the votes actually cast on this proposal in deciding whether to extend the expiration date of such plan by
one year.</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00</v>
      </c>
      <c r="L20" s="4" t="inlineStr">
        <is>
          <t xml:space="preserve"> </t>
        </is>
      </c>
      <c r="M20" s="5" t="n">
        <v>15000000</v>
      </c>
      <c r="N20" s="4" t="inlineStr">
        <is>
          <t xml:space="preserve"> </t>
        </is>
      </c>
      <c r="O20" s="4" t="inlineStr">
        <is>
          <t xml:space="preserve"> </t>
        </is>
      </c>
      <c r="P20" s="4" t="inlineStr">
        <is>
          <t xml:space="preserve"> </t>
        </is>
      </c>
    </row>
    <row r="21">
      <c r="A21" s="4" t="inlineStr">
        <is>
          <t>2010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outstanding under th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c r="J23" s="4" t="inlineStr">
        <is>
          <t xml:space="preserve"> </t>
        </is>
      </c>
      <c r="K23" s="5" t="n">
        <v>202500</v>
      </c>
      <c r="L23" s="4" t="inlineStr">
        <is>
          <t xml:space="preserve"> </t>
        </is>
      </c>
      <c r="M23" s="5" t="n">
        <v>202500</v>
      </c>
      <c r="N23" s="4" t="inlineStr">
        <is>
          <t xml:space="preserve"> </t>
        </is>
      </c>
      <c r="O23" s="4" t="inlineStr">
        <is>
          <t xml:space="preserve"> </t>
        </is>
      </c>
      <c r="P23" s="4" t="inlineStr">
        <is>
          <t xml:space="preserve"> </t>
        </is>
      </c>
    </row>
    <row r="24">
      <c r="A24" s="4" t="inlineStr">
        <is>
          <t>Stock option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remaining life of option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7 years</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remaining life of options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4 years</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17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outstanding under th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23500</v>
      </c>
      <c r="L29" s="4" t="inlineStr">
        <is>
          <t xml:space="preserve"> </t>
        </is>
      </c>
      <c r="M29" s="5" t="n">
        <v>402500</v>
      </c>
      <c r="N29" s="4" t="inlineStr">
        <is>
          <t xml:space="preserve"> </t>
        </is>
      </c>
      <c r="O29" s="4" t="inlineStr">
        <is>
          <t xml:space="preserve"> </t>
        </is>
      </c>
      <c r="P29" s="4" t="inlineStr">
        <is>
          <t xml:space="preserve"> </t>
        </is>
      </c>
    </row>
    <row r="30">
      <c r="A30" s="4" t="inlineStr">
        <is>
          <t>Stock option expiration period</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eighted average remaining life of options exercis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4 months</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acquiring pers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2</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1000000</v>
      </c>
      <c r="P35" s="5" t="n">
        <v>8000000</v>
      </c>
    </row>
    <row r="36">
      <c r="A36" s="4" t="inlineStr">
        <is>
          <t>Minimum [Member] | 2010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ption outstanding of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acquiring pers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2</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5000000</v>
      </c>
      <c r="P42" s="5" t="n">
        <v>11000000</v>
      </c>
    </row>
    <row r="43">
      <c r="A43" s="4" t="inlineStr">
        <is>
          <t>Maximum [Member] | 2010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ption outstanding of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0.04</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ross proceeds (in Dollars)</t>
        </is>
      </c>
      <c r="B48" s="4" t="inlineStr">
        <is>
          <t xml:space="preserve"> </t>
        </is>
      </c>
      <c r="C48" s="4" t="inlineStr">
        <is>
          <t xml:space="preserve"> </t>
        </is>
      </c>
      <c r="D48" s="4" t="inlineStr">
        <is>
          <t xml:space="preserve"> </t>
        </is>
      </c>
      <c r="E48" s="4" t="inlineStr">
        <is>
          <t xml:space="preserve"> </t>
        </is>
      </c>
      <c r="F48" s="4" t="inlineStr">
        <is>
          <t xml:space="preserve"> </t>
        </is>
      </c>
      <c r="G48" s="6" t="n">
        <v>346437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shares sold</t>
        </is>
      </c>
      <c r="B49" s="4" t="inlineStr">
        <is>
          <t xml:space="preserve"> </t>
        </is>
      </c>
      <c r="C49" s="4" t="inlineStr">
        <is>
          <t xml:space="preserve"> </t>
        </is>
      </c>
      <c r="D49" s="4" t="inlineStr">
        <is>
          <t xml:space="preserve"> </t>
        </is>
      </c>
      <c r="E49" s="4" t="inlineStr">
        <is>
          <t xml:space="preserve"> </t>
        </is>
      </c>
      <c r="F49" s="4" t="inlineStr">
        <is>
          <t xml:space="preserve"> </t>
        </is>
      </c>
      <c r="G49" s="5" t="n">
        <v>65988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proceeds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316092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osing shar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5.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quiring Pers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quisitio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5</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ross proceeds (in Dollars)</t>
        </is>
      </c>
      <c r="B57" s="4" t="inlineStr">
        <is>
          <t xml:space="preserve"> </t>
        </is>
      </c>
      <c r="C57" s="4" t="inlineStr">
        <is>
          <t xml:space="preserve"> </t>
        </is>
      </c>
      <c r="D57" s="4" t="inlineStr">
        <is>
          <t xml:space="preserve"> </t>
        </is>
      </c>
      <c r="E57" s="6" t="n">
        <v>10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proceeds (in Dollars)</t>
        </is>
      </c>
      <c r="B58" s="4" t="inlineStr">
        <is>
          <t xml:space="preserve"> </t>
        </is>
      </c>
      <c r="C58" s="4" t="inlineStr">
        <is>
          <t xml:space="preserve"> </t>
        </is>
      </c>
      <c r="D58" s="4" t="inlineStr">
        <is>
          <t xml:space="preserve"> </t>
        </is>
      </c>
      <c r="E58" s="6" t="n">
        <v>103416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osing share price (in Dollars per share)</t>
        </is>
      </c>
      <c r="B59" s="4" t="inlineStr">
        <is>
          <t xml:space="preserve"> </t>
        </is>
      </c>
      <c r="C59" s="4" t="inlineStr">
        <is>
          <t xml:space="preserve"> </t>
        </is>
      </c>
      <c r="D59" s="4" t="inlineStr">
        <is>
          <t xml:space="preserve"> </t>
        </is>
      </c>
      <c r="E59" s="8" t="n">
        <v>5.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ebruary 2016 to April 202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otential issuance or sale of equity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553017</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ross proceed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6714403</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eighted averag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5.87</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mployee Stock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based payme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As of March 31, 2023, total unrecognized stock-based compensation related to non-vested stock options aggregated $905,795, which will
be recognized over a weighted average remaining period of approximately 2 years and 1 month.</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2.88</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mployee Stock Option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options exercise price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4.26</v>
      </c>
      <c r="M72" s="4" t="inlineStr">
        <is>
          <t xml:space="preserve"> </t>
        </is>
      </c>
      <c r="N72" s="4" t="inlineStr">
        <is>
          <t xml:space="preserve"> </t>
        </is>
      </c>
      <c r="O72" s="4" t="inlineStr">
        <is>
          <t xml:space="preserve"> </t>
        </is>
      </c>
      <c r="P72" s="4" t="inlineStr">
        <is>
          <t xml:space="preserve"> </t>
        </is>
      </c>
    </row>
  </sheetData>
  <mergeCells count="3">
    <mergeCell ref="A1:A2"/>
    <mergeCell ref="B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Stockholders' Equity (Details) - Schedule of activity under the stock option plans - USD ($)</t>
        </is>
      </c>
      <c r="C1" s="2" t="inlineStr">
        <is>
          <t>3 Months Ended</t>
        </is>
      </c>
      <c r="D1" s="2" t="inlineStr">
        <is>
          <t>12 Months Ended</t>
        </is>
      </c>
    </row>
    <row r="2">
      <c r="C2" s="2" t="inlineStr">
        <is>
          <t>Mar. 31, 2023</t>
        </is>
      </c>
      <c r="D2" s="2" t="inlineStr">
        <is>
          <t>Dec. 31, 2022</t>
        </is>
      </c>
    </row>
    <row r="3">
      <c r="A3" s="3" t="inlineStr">
        <is>
          <t>Stockholders' Equity (Details) - Schedule of activity under the stock option plans [Line Items]</t>
        </is>
      </c>
      <c r="C3" s="4" t="inlineStr">
        <is>
          <t xml:space="preserve"> </t>
        </is>
      </c>
      <c r="D3" s="4" t="inlineStr">
        <is>
          <t xml:space="preserve"> </t>
        </is>
      </c>
    </row>
    <row r="4">
      <c r="A4" s="4" t="inlineStr">
        <is>
          <t>Weighted Average Exercise Price, Outstanding, Beginning balance (in Dollars)</t>
        </is>
      </c>
      <c r="B4" s="4" t="inlineStr">
        <is>
          <t>[1]</t>
        </is>
      </c>
      <c r="C4" s="6" t="n">
        <v>-661310</v>
      </c>
      <c r="D4" s="6" t="n">
        <v>468425</v>
      </c>
    </row>
    <row r="5">
      <c r="A5" s="4" t="inlineStr">
        <is>
          <t>Aggregate Intrinsic Value, Outstanding, Beginning balance (in Dollars per share)</t>
        </is>
      </c>
      <c r="C5" s="8" t="n">
        <v>7.19</v>
      </c>
      <c r="D5" s="8" t="n">
        <v>6.94</v>
      </c>
    </row>
    <row r="6">
      <c r="A6" s="4" t="inlineStr">
        <is>
          <t>Weighted Average Exercise Price, Outstanding, Ending balance (in Dollars)</t>
        </is>
      </c>
      <c r="C6" s="6" t="n">
        <v>-1107030</v>
      </c>
      <c r="D6" s="6" t="n">
        <v>-661310</v>
      </c>
      <c r="E6" s="4" t="inlineStr">
        <is>
          <t>[1]</t>
        </is>
      </c>
    </row>
    <row r="7">
      <c r="A7" s="4" t="inlineStr">
        <is>
          <t>Aggregate Intrinsic Value, Outstanding, Ending balance (in Dollars per share)</t>
        </is>
      </c>
      <c r="C7" s="8" t="n">
        <v>6.93</v>
      </c>
      <c r="D7" s="8" t="n">
        <v>7.19</v>
      </c>
    </row>
    <row r="8">
      <c r="A8" s="4" t="inlineStr">
        <is>
          <t>Weighted Average Exercise Price, Vested (in Dollars per share)</t>
        </is>
      </c>
      <c r="C8" s="8" t="n">
        <v>6.45</v>
      </c>
      <c r="D8" s="4" t="inlineStr">
        <is>
          <t xml:space="preserve"> </t>
        </is>
      </c>
    </row>
    <row r="9">
      <c r="A9" s="4" t="inlineStr">
        <is>
          <t>Aggregate Intrinsic Value, Vested (in Dollars)</t>
        </is>
      </c>
      <c r="C9" s="6" t="n">
        <v>-318895</v>
      </c>
      <c r="D9" s="4" t="inlineStr">
        <is>
          <t xml:space="preserve"> </t>
        </is>
      </c>
    </row>
    <row r="10">
      <c r="A10" s="4" t="inlineStr">
        <is>
          <t>Weighted Average Exercise Price, Vested and expected to vest (in Dollars)</t>
        </is>
      </c>
      <c r="B10" s="4" t="inlineStr">
        <is>
          <t>[1]</t>
        </is>
      </c>
      <c r="C10" s="6" t="n">
        <v>-1107030</v>
      </c>
      <c r="D10" s="4" t="inlineStr">
        <is>
          <t xml:space="preserve"> </t>
        </is>
      </c>
    </row>
    <row r="11">
      <c r="A11" s="4" t="inlineStr">
        <is>
          <t>Aggregate Intrinsic Value, Vested and expected to vest (in Dollars per share)</t>
        </is>
      </c>
      <c r="C11" s="8" t="n">
        <v>6.93</v>
      </c>
      <c r="D11" s="4" t="inlineStr">
        <is>
          <t xml:space="preserve"> </t>
        </is>
      </c>
    </row>
    <row r="12">
      <c r="A12" s="4" t="inlineStr">
        <is>
          <t>Weighted Average Exercise Price, Grants (in Dollars per share)</t>
        </is>
      </c>
      <c r="C12" s="11" t="n">
        <v>5.22</v>
      </c>
      <c r="D12" s="11" t="n">
        <v>7.73</v>
      </c>
    </row>
    <row r="13">
      <c r="A13" s="4" t="inlineStr">
        <is>
          <t>Weighted Average Exercise Price, Terminations/forfeitures (in Dollars per share)</t>
        </is>
      </c>
      <c r="B13" s="4" t="inlineStr">
        <is>
          <t>[2]</t>
        </is>
      </c>
      <c r="C13" s="11" t="n">
        <v>7.19</v>
      </c>
      <c r="D13" s="11" t="n">
        <v>7.34</v>
      </c>
    </row>
    <row r="14">
      <c r="A14" s="4" t="inlineStr">
        <is>
          <t>Weighted Average Exercise Price, Exercises (in Dollars per share)</t>
        </is>
      </c>
      <c r="C14" s="4" t="inlineStr">
        <is>
          <t xml:space="preserve"> </t>
        </is>
      </c>
      <c r="D14" s="8" t="n">
        <v>6.13</v>
      </c>
    </row>
    <row r="15">
      <c r="A15" s="4" t="inlineStr">
        <is>
          <t>2010 Plan [Member]</t>
        </is>
      </c>
      <c r="C15" s="4" t="inlineStr">
        <is>
          <t xml:space="preserve"> </t>
        </is>
      </c>
      <c r="D15" s="4" t="inlineStr">
        <is>
          <t xml:space="preserve"> </t>
        </is>
      </c>
    </row>
    <row r="16">
      <c r="A16" s="3" t="inlineStr">
        <is>
          <t>Stockholders' Equity (Details) - Schedule of activity under the stock option plans [Line Items]</t>
        </is>
      </c>
      <c r="C16" s="4" t="inlineStr">
        <is>
          <t xml:space="preserve"> </t>
        </is>
      </c>
      <c r="D16" s="4" t="inlineStr">
        <is>
          <t xml:space="preserve"> </t>
        </is>
      </c>
    </row>
    <row r="17">
      <c r="A17" s="4" t="inlineStr">
        <is>
          <t>Outstanding, Beginning balance</t>
        </is>
      </c>
      <c r="C17" s="5" t="n">
        <v>202500</v>
      </c>
      <c r="D17" s="5" t="n">
        <v>218500</v>
      </c>
    </row>
    <row r="18">
      <c r="A18" s="4" t="inlineStr">
        <is>
          <t>Outstanding, Ending balance</t>
        </is>
      </c>
      <c r="C18" s="5" t="n">
        <v>202500</v>
      </c>
      <c r="D18" s="5" t="n">
        <v>202500</v>
      </c>
    </row>
    <row r="19">
      <c r="A19" s="4" t="inlineStr">
        <is>
          <t>Vested</t>
        </is>
      </c>
      <c r="C19" s="5" t="n">
        <v>188500</v>
      </c>
      <c r="D19" s="4" t="inlineStr">
        <is>
          <t xml:space="preserve"> </t>
        </is>
      </c>
    </row>
    <row r="20">
      <c r="A20" s="4" t="inlineStr">
        <is>
          <t>Vested and expected to vest</t>
        </is>
      </c>
      <c r="C20" s="5" t="n">
        <v>202500</v>
      </c>
      <c r="D20" s="4" t="inlineStr">
        <is>
          <t xml:space="preserve"> </t>
        </is>
      </c>
    </row>
    <row r="21">
      <c r="A21" s="4" t="inlineStr">
        <is>
          <t>Reserved for future grants</t>
        </is>
      </c>
      <c r="C21" s="4" t="inlineStr">
        <is>
          <t xml:space="preserve"> </t>
        </is>
      </c>
      <c r="D21" s="4" t="inlineStr">
        <is>
          <t xml:space="preserve"> </t>
        </is>
      </c>
    </row>
    <row r="22">
      <c r="A22" s="4" t="inlineStr">
        <is>
          <t>Grants</t>
        </is>
      </c>
      <c r="C22" s="4" t="inlineStr">
        <is>
          <t xml:space="preserve"> </t>
        </is>
      </c>
      <c r="D22" s="4" t="inlineStr">
        <is>
          <t xml:space="preserve"> </t>
        </is>
      </c>
    </row>
    <row r="23">
      <c r="A23" s="4" t="inlineStr">
        <is>
          <t>Terminations/forfeitures</t>
        </is>
      </c>
      <c r="B23" s="4" t="inlineStr">
        <is>
          <t>[2]</t>
        </is>
      </c>
      <c r="C23" s="4" t="inlineStr">
        <is>
          <t xml:space="preserve"> </t>
        </is>
      </c>
      <c r="D23" s="5" t="n">
        <v>-11000</v>
      </c>
    </row>
    <row r="24">
      <c r="A24" s="4" t="inlineStr">
        <is>
          <t>Exercises</t>
        </is>
      </c>
      <c r="C24" s="4" t="inlineStr">
        <is>
          <t xml:space="preserve"> </t>
        </is>
      </c>
      <c r="D24" s="5" t="n">
        <v>-5000</v>
      </c>
    </row>
    <row r="25">
      <c r="A25" s="4" t="inlineStr">
        <is>
          <t>2017 Plan [Member]</t>
        </is>
      </c>
      <c r="C25" s="4" t="inlineStr">
        <is>
          <t xml:space="preserve"> </t>
        </is>
      </c>
      <c r="D25" s="4" t="inlineStr">
        <is>
          <t xml:space="preserve"> </t>
        </is>
      </c>
    </row>
    <row r="26">
      <c r="A26" s="3" t="inlineStr">
        <is>
          <t>Stockholders' Equity (Details) - Schedule of activity under the stock option plans [Line Items]</t>
        </is>
      </c>
      <c r="C26" s="4" t="inlineStr">
        <is>
          <t xml:space="preserve"> </t>
        </is>
      </c>
      <c r="D26" s="4" t="inlineStr">
        <is>
          <t xml:space="preserve"> </t>
        </is>
      </c>
    </row>
    <row r="27">
      <c r="A27" s="4" t="inlineStr">
        <is>
          <t>Outstanding, Beginning balance</t>
        </is>
      </c>
      <c r="C27" s="5" t="n">
        <v>402500</v>
      </c>
      <c r="D27" s="5" t="n">
        <v>224500</v>
      </c>
    </row>
    <row r="28">
      <c r="A28" s="4" t="inlineStr">
        <is>
          <t>Outstanding, Ending balance</t>
        </is>
      </c>
      <c r="C28" s="5" t="n">
        <v>423500</v>
      </c>
      <c r="D28" s="5" t="n">
        <v>402500</v>
      </c>
    </row>
    <row r="29">
      <c r="A29" s="4" t="inlineStr">
        <is>
          <t>Vested</t>
        </is>
      </c>
      <c r="C29" s="5" t="n">
        <v>59500</v>
      </c>
      <c r="D29" s="4" t="inlineStr">
        <is>
          <t xml:space="preserve"> </t>
        </is>
      </c>
    </row>
    <row r="30">
      <c r="A30" s="4" t="inlineStr">
        <is>
          <t>Vested and expected to vest</t>
        </is>
      </c>
      <c r="C30" s="5" t="n">
        <v>423500</v>
      </c>
      <c r="D30" s="4" t="inlineStr">
        <is>
          <t xml:space="preserve"> </t>
        </is>
      </c>
    </row>
    <row r="31">
      <c r="A31" s="4" t="inlineStr">
        <is>
          <t>Reserved for future grants</t>
        </is>
      </c>
      <c r="C31" s="5" t="n">
        <v>208500</v>
      </c>
      <c r="D31" s="4" t="inlineStr">
        <is>
          <t xml:space="preserve"> </t>
        </is>
      </c>
    </row>
    <row r="32">
      <c r="A32" s="4" t="inlineStr">
        <is>
          <t>Grants</t>
        </is>
      </c>
      <c r="C32" s="5" t="n">
        <v>84000</v>
      </c>
      <c r="D32" s="5" t="n">
        <v>210500</v>
      </c>
    </row>
    <row r="33">
      <c r="A33" s="4" t="inlineStr">
        <is>
          <t>Terminations/forfeitures</t>
        </is>
      </c>
      <c r="B33" s="4" t="inlineStr">
        <is>
          <t>[2]</t>
        </is>
      </c>
      <c r="C33" s="5" t="n">
        <v>-63000</v>
      </c>
      <c r="D33" s="5" t="n">
        <v>-32500</v>
      </c>
    </row>
    <row r="34">
      <c r="A34" s="4" t="inlineStr">
        <is>
          <t>Exercises</t>
        </is>
      </c>
      <c r="C34" s="4" t="inlineStr">
        <is>
          <t xml:space="preserve"> </t>
        </is>
      </c>
      <c r="D34" s="4" t="inlineStr">
        <is>
          <t xml:space="preserve"> </t>
        </is>
      </c>
    </row>
    <row r="35"/>
    <row r="36">
      <c r="A36" s="4" t="inlineStr">
        <is>
          <t>[1]Intrinsic value is the difference between the fair market value of the underlying common stock as of the date indicated and as of the date of the option grant (which is equal to the option exercise price).[2]Terminations and forfeitures are recognized when they occur.</t>
        </is>
      </c>
    </row>
  </sheetData>
  <mergeCells count="5">
    <mergeCell ref="A1:B2"/>
    <mergeCell ref="D1:E1"/>
    <mergeCell ref="D2:E2"/>
    <mergeCell ref="A35:D35"/>
    <mergeCell ref="A36:D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dditional information about the stock option plans - Stock Option Plans [Member]</t>
        </is>
      </c>
      <c r="B1" s="2" t="inlineStr">
        <is>
          <t>3 Months Ended</t>
        </is>
      </c>
    </row>
    <row r="2">
      <c r="B2" s="2" t="inlineStr">
        <is>
          <t>Mar. 31, 2023 $ / shares shares</t>
        </is>
      </c>
    </row>
    <row r="3">
      <c r="A3" s="3" t="inlineStr">
        <is>
          <t>Stockholders' Equity (Details) - Schedule of additional information about the stock option plans [Line Items]</t>
        </is>
      </c>
      <c r="B3" s="4" t="inlineStr">
        <is>
          <t xml:space="preserve"> </t>
        </is>
      </c>
    </row>
    <row r="4">
      <c r="A4" s="4" t="inlineStr">
        <is>
          <t>Number of Shares, Non-vested stock options as of beginning balance (in Shares) | shares</t>
        </is>
      </c>
      <c r="B4" s="5" t="n">
        <v>307000</v>
      </c>
    </row>
    <row r="5">
      <c r="A5" s="4" t="inlineStr">
        <is>
          <t>Weighted Average Fair Value at Grant Date, Non-vested stock options as of beginning balance</t>
        </is>
      </c>
      <c r="B5" s="7" t="n">
        <v>3.8</v>
      </c>
    </row>
    <row r="6">
      <c r="A6" s="4" t="inlineStr">
        <is>
          <t>Weighted Average Exercise Price, Non-vested stock options as of beginning balance</t>
        </is>
      </c>
      <c r="B6" s="8" t="n">
        <v>7.71</v>
      </c>
    </row>
    <row r="7">
      <c r="A7" s="4" t="inlineStr">
        <is>
          <t>Number of Shares, Non-vested stock options as of ending balance (in Shares) | shares</t>
        </is>
      </c>
      <c r="B7" s="5" t="n">
        <v>378000</v>
      </c>
    </row>
    <row r="8">
      <c r="A8" s="4" t="inlineStr">
        <is>
          <t>Weighted Average Fair Value at Grant Date, Non-vested stock options as of ending balance</t>
        </is>
      </c>
      <c r="B8" s="8" t="n">
        <v>3.63</v>
      </c>
    </row>
    <row r="9">
      <c r="A9" s="4" t="inlineStr">
        <is>
          <t>Weighted Average Exercise Price, Non-vested stock options as of ending balance</t>
        </is>
      </c>
      <c r="B9" s="8" t="n">
        <v>7.25</v>
      </c>
    </row>
    <row r="10">
      <c r="A10" s="4" t="inlineStr">
        <is>
          <t>Number of Shares, Stock options granted (in Shares) | shares</t>
        </is>
      </c>
      <c r="B10" s="5" t="n">
        <v>84000</v>
      </c>
    </row>
    <row r="11">
      <c r="A11" s="4" t="inlineStr">
        <is>
          <t>Weighted Average Fair Value at Grant Date, Stock options granted</t>
        </is>
      </c>
      <c r="B11" s="8" t="n">
        <v>2.88</v>
      </c>
    </row>
    <row r="12">
      <c r="A12" s="4" t="inlineStr">
        <is>
          <t>Weighted Average Exercise Price, Stock options granted</t>
        </is>
      </c>
      <c r="B12" s="8" t="n">
        <v>5.22</v>
      </c>
    </row>
    <row r="13">
      <c r="A13" s="4" t="inlineStr">
        <is>
          <t>Number of Shares, Stock options that vested (in Shares) | shares</t>
        </is>
      </c>
      <c r="B13" s="5" t="n">
        <v>10000</v>
      </c>
    </row>
    <row r="14">
      <c r="A14" s="4" t="inlineStr">
        <is>
          <t>Weighted Average Fair Value at Grant Date, Stock options that vested</t>
        </is>
      </c>
      <c r="B14" s="8" t="n">
        <v>2.03</v>
      </c>
    </row>
    <row r="15">
      <c r="A15" s="4" t="inlineStr">
        <is>
          <t>Weighted Average Exercise Price, Stock options that vested</t>
        </is>
      </c>
      <c r="B15" s="6" t="n">
        <v>4</v>
      </c>
    </row>
    <row r="16">
      <c r="A16" s="4" t="inlineStr">
        <is>
          <t>Number of Shares, Stock options that were forfeited (in Shares) | shares</t>
        </is>
      </c>
      <c r="B16" s="5" t="n">
        <v>63000</v>
      </c>
    </row>
    <row r="17">
      <c r="A17" s="4" t="inlineStr">
        <is>
          <t>Weighted Average Fair Value at Grant Date, Stock options that were forfeited</t>
        </is>
      </c>
      <c r="B17" s="8" t="n">
        <v>3.27</v>
      </c>
    </row>
    <row r="18">
      <c r="A18" s="4" t="inlineStr">
        <is>
          <t>Weighted Average Exercise Price, Stock options that were forfeited</t>
        </is>
      </c>
      <c r="B18" s="8" t="n">
        <v>7.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tockholders' Equity (Details) - Schedule of fair value stock option grant using black-scholes option pricing model with the weighted-average assumptions</t>
        </is>
      </c>
      <c r="C1" s="2" t="inlineStr">
        <is>
          <t>3 Months Ended</t>
        </is>
      </c>
    </row>
    <row r="2">
      <c r="C2" s="2" t="inlineStr">
        <is>
          <t>Mar. 31, 2023</t>
        </is>
      </c>
      <c r="D2" s="2" t="inlineStr">
        <is>
          <t>Mar. 31, 2022</t>
        </is>
      </c>
    </row>
    <row r="3">
      <c r="A3" s="3" t="inlineStr">
        <is>
          <t>Schedule of Fair Value Stock Option Grant Using Black Scholes Option Pricing Model with the Weighted Average Assumptions [Abstract]</t>
        </is>
      </c>
      <c r="C3" s="4" t="inlineStr">
        <is>
          <t xml:space="preserve"> </t>
        </is>
      </c>
      <c r="D3" s="4" t="inlineStr">
        <is>
          <t xml:space="preserve"> </t>
        </is>
      </c>
    </row>
    <row r="4">
      <c r="A4" s="4" t="inlineStr">
        <is>
          <t>Risk-free interest rate</t>
        </is>
      </c>
      <c r="B4" s="4" t="inlineStr">
        <is>
          <t>[1]</t>
        </is>
      </c>
      <c r="C4" s="10" t="n">
        <v>0.0354</v>
      </c>
      <c r="D4" s="10" t="n">
        <v>0.0163</v>
      </c>
    </row>
    <row r="5">
      <c r="A5" s="4" t="inlineStr">
        <is>
          <t>Dividend yield</t>
        </is>
      </c>
      <c r="B5" s="4" t="inlineStr">
        <is>
          <t>[2]</t>
        </is>
      </c>
      <c r="C5" s="9" t="n">
        <v>0</v>
      </c>
      <c r="D5" s="9" t="n">
        <v>0</v>
      </c>
    </row>
    <row r="6">
      <c r="A6" s="4" t="inlineStr">
        <is>
          <t>Expected volatility</t>
        </is>
      </c>
      <c r="B6" s="4" t="inlineStr">
        <is>
          <t>[2]</t>
        </is>
      </c>
      <c r="C6" s="9" t="n">
        <v>0.55</v>
      </c>
      <c r="D6" s="9" t="n">
        <v>0.52</v>
      </c>
    </row>
    <row r="7">
      <c r="A7" s="4" t="inlineStr">
        <is>
          <t>Expected life</t>
        </is>
      </c>
      <c r="B7" s="4" t="inlineStr">
        <is>
          <t>[3]</t>
        </is>
      </c>
      <c r="C7" s="4" t="inlineStr">
        <is>
          <t>6 years 6 months</t>
        </is>
      </c>
      <c r="D7" s="4" t="inlineStr">
        <is>
          <t>6 years 6 months</t>
        </is>
      </c>
    </row>
    <row r="8"/>
    <row r="9">
      <c r="A9" s="4" t="inlineStr">
        <is>
          <t>[1]The risk-free interest rate is based on U.S. Treasury yields for a maturity approximating the expected option term.[2]The dividend yield and expected volatility are derived from averages of our historical data.[3]The expected life is calculated utilizing the simplified method, which uses the mid-point between the vesting period and the contractual term as the expected life.</t>
        </is>
      </c>
    </row>
  </sheetData>
  <mergeCells count="4">
    <mergeCell ref="A1:B2"/>
    <mergeCell ref="C1:D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Schedule of our product sales disaggregated by geographic area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 (Details) - Schedule of our product sales disaggregated by geographic area [Line Items]</t>
        </is>
      </c>
      <c r="B3" s="4" t="inlineStr">
        <is>
          <t xml:space="preserve"> </t>
        </is>
      </c>
      <c r="C3" s="4" t="inlineStr">
        <is>
          <t xml:space="preserve"> </t>
        </is>
      </c>
      <c r="D3" s="4" t="inlineStr">
        <is>
          <t xml:space="preserve"> </t>
        </is>
      </c>
      <c r="E3" s="4" t="inlineStr">
        <is>
          <t xml:space="preserve"> </t>
        </is>
      </c>
    </row>
    <row r="4">
      <c r="A4" s="4" t="inlineStr">
        <is>
          <t>Total product Sales</t>
        </is>
      </c>
      <c r="B4" s="6" t="n">
        <v>3446527</v>
      </c>
      <c r="C4" s="6" t="n">
        <v>5999684</v>
      </c>
      <c r="D4" s="6" t="n">
        <v>18567962</v>
      </c>
      <c r="E4" s="6" t="n">
        <v>19242969</v>
      </c>
    </row>
    <row r="5">
      <c r="A5" s="4" t="inlineStr">
        <is>
          <t>Percentage of product sales</t>
        </is>
      </c>
      <c r="B5" s="9" t="n">
        <v>1</v>
      </c>
      <c r="C5" s="9" t="n">
        <v>1</v>
      </c>
      <c r="D5" s="9" t="n">
        <v>1</v>
      </c>
      <c r="E5" s="9"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 (Details) - Schedule of our product sales disaggregated by geographic area [Line Items]</t>
        </is>
      </c>
      <c r="B7" s="4" t="inlineStr">
        <is>
          <t xml:space="preserve"> </t>
        </is>
      </c>
      <c r="C7" s="4" t="inlineStr">
        <is>
          <t xml:space="preserve"> </t>
        </is>
      </c>
      <c r="D7" s="4" t="inlineStr">
        <is>
          <t xml:space="preserve"> </t>
        </is>
      </c>
      <c r="E7" s="4" t="inlineStr">
        <is>
          <t xml:space="preserve"> </t>
        </is>
      </c>
    </row>
    <row r="8">
      <c r="A8" s="4" t="inlineStr">
        <is>
          <t>Total product Sales</t>
        </is>
      </c>
      <c r="B8" s="6" t="n">
        <v>2996154</v>
      </c>
      <c r="C8" s="6" t="n">
        <v>5515749</v>
      </c>
      <c r="D8" s="6" t="n">
        <v>17020797</v>
      </c>
      <c r="E8" s="6" t="n">
        <v>16620363</v>
      </c>
    </row>
    <row r="9">
      <c r="A9" s="4" t="inlineStr">
        <is>
          <t>Percentage of product sales</t>
        </is>
      </c>
      <c r="B9" s="9" t="n">
        <v>0.87</v>
      </c>
      <c r="C9" s="9" t="n">
        <v>0.92</v>
      </c>
      <c r="D9" s="9" t="n">
        <v>0.92</v>
      </c>
      <c r="E9" s="9" t="n">
        <v>0.86</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3" t="inlineStr">
        <is>
          <t>Revenue (Details) - Schedule of our product sales disaggregated by geographic area [Line Items]</t>
        </is>
      </c>
      <c r="B11" s="4" t="inlineStr">
        <is>
          <t xml:space="preserve"> </t>
        </is>
      </c>
      <c r="C11" s="4" t="inlineStr">
        <is>
          <t xml:space="preserve"> </t>
        </is>
      </c>
      <c r="D11" s="4" t="inlineStr">
        <is>
          <t xml:space="preserve"> </t>
        </is>
      </c>
      <c r="E11" s="4" t="inlineStr">
        <is>
          <t xml:space="preserve"> </t>
        </is>
      </c>
    </row>
    <row r="12">
      <c r="A12" s="4" t="inlineStr">
        <is>
          <t>Total product Sales</t>
        </is>
      </c>
      <c r="B12" s="6" t="n">
        <v>450373</v>
      </c>
      <c r="C12" s="6" t="n">
        <v>483935</v>
      </c>
      <c r="D12" s="6" t="n">
        <v>1547165</v>
      </c>
      <c r="E12" s="6" t="n">
        <v>2622606</v>
      </c>
    </row>
    <row r="13">
      <c r="A13" s="4" t="inlineStr">
        <is>
          <t>Percentage of product sales</t>
        </is>
      </c>
      <c r="B13" s="9" t="n">
        <v>0.13</v>
      </c>
      <c r="C13" s="9" t="n">
        <v>0.08</v>
      </c>
      <c r="D13" s="9" t="n">
        <v>0.08</v>
      </c>
      <c r="E13" s="9" t="n">
        <v>0.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Schedule of our product sales disaggregated by major product category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 (Details) - Schedule of our product sales disaggregated by major product category [Line Items]</t>
        </is>
      </c>
      <c r="B3" s="4" t="inlineStr">
        <is>
          <t xml:space="preserve"> </t>
        </is>
      </c>
      <c r="C3" s="4" t="inlineStr">
        <is>
          <t xml:space="preserve"> </t>
        </is>
      </c>
      <c r="D3" s="4" t="inlineStr">
        <is>
          <t xml:space="preserve"> </t>
        </is>
      </c>
      <c r="E3" s="4" t="inlineStr">
        <is>
          <t xml:space="preserve"> </t>
        </is>
      </c>
    </row>
    <row r="4">
      <c r="A4" s="4" t="inlineStr">
        <is>
          <t>Total product sales</t>
        </is>
      </c>
      <c r="B4" s="6" t="n">
        <v>3446527</v>
      </c>
      <c r="C4" s="6" t="n">
        <v>5999684</v>
      </c>
      <c r="D4" s="6" t="n">
        <v>18567962</v>
      </c>
      <c r="E4" s="6" t="n">
        <v>19242969</v>
      </c>
    </row>
    <row r="5">
      <c r="A5" s="4" t="inlineStr">
        <is>
          <t>Percentage of product sales</t>
        </is>
      </c>
      <c r="B5" s="9" t="n">
        <v>1</v>
      </c>
      <c r="C5" s="9" t="n">
        <v>1</v>
      </c>
      <c r="D5" s="9" t="n">
        <v>1</v>
      </c>
      <c r="E5" s="9" t="n">
        <v>1</v>
      </c>
    </row>
    <row r="6">
      <c r="A6" s="4" t="inlineStr">
        <is>
          <t>First Defense® product line [Member]</t>
        </is>
      </c>
      <c r="B6" s="4" t="inlineStr">
        <is>
          <t xml:space="preserve"> </t>
        </is>
      </c>
      <c r="C6" s="4" t="inlineStr">
        <is>
          <t xml:space="preserve"> </t>
        </is>
      </c>
      <c r="D6" s="4" t="inlineStr">
        <is>
          <t xml:space="preserve"> </t>
        </is>
      </c>
      <c r="E6" s="4" t="inlineStr">
        <is>
          <t xml:space="preserve"> </t>
        </is>
      </c>
    </row>
    <row r="7">
      <c r="A7" s="3" t="inlineStr">
        <is>
          <t>Revenue (Details) - Schedule of our product sales disaggregated by major product category [Line Items]</t>
        </is>
      </c>
      <c r="B7" s="4" t="inlineStr">
        <is>
          <t xml:space="preserve"> </t>
        </is>
      </c>
      <c r="C7" s="4" t="inlineStr">
        <is>
          <t xml:space="preserve"> </t>
        </is>
      </c>
      <c r="D7" s="4" t="inlineStr">
        <is>
          <t xml:space="preserve"> </t>
        </is>
      </c>
      <c r="E7" s="4" t="inlineStr">
        <is>
          <t xml:space="preserve"> </t>
        </is>
      </c>
    </row>
    <row r="8">
      <c r="A8" s="4" t="inlineStr">
        <is>
          <t>Total product sales</t>
        </is>
      </c>
      <c r="B8" s="6" t="n">
        <v>3411232</v>
      </c>
      <c r="C8" s="6" t="n">
        <v>5962875</v>
      </c>
      <c r="D8" s="6" t="n">
        <v>18411949</v>
      </c>
      <c r="E8" s="6" t="n">
        <v>18933092</v>
      </c>
    </row>
    <row r="9">
      <c r="A9" s="4" t="inlineStr">
        <is>
          <t>Percentage of product sales</t>
        </is>
      </c>
      <c r="B9" s="9" t="n">
        <v>0.99</v>
      </c>
      <c r="C9" s="9" t="n">
        <v>0.99</v>
      </c>
      <c r="D9" s="9" t="n">
        <v>0.99</v>
      </c>
      <c r="E9" s="9" t="n">
        <v>0.98</v>
      </c>
    </row>
    <row r="10">
      <c r="A10" s="4" t="inlineStr">
        <is>
          <t>Other animal health [Member]</t>
        </is>
      </c>
      <c r="B10" s="4" t="inlineStr">
        <is>
          <t xml:space="preserve"> </t>
        </is>
      </c>
      <c r="C10" s="4" t="inlineStr">
        <is>
          <t xml:space="preserve"> </t>
        </is>
      </c>
      <c r="D10" s="4" t="inlineStr">
        <is>
          <t xml:space="preserve"> </t>
        </is>
      </c>
      <c r="E10" s="4" t="inlineStr">
        <is>
          <t xml:space="preserve"> </t>
        </is>
      </c>
    </row>
    <row r="11">
      <c r="A11" s="3" t="inlineStr">
        <is>
          <t>Revenue (Details) - Schedule of our product sales disaggregated by major product category [Line Items]</t>
        </is>
      </c>
      <c r="B11" s="4" t="inlineStr">
        <is>
          <t xml:space="preserve"> </t>
        </is>
      </c>
      <c r="C11" s="4" t="inlineStr">
        <is>
          <t xml:space="preserve"> </t>
        </is>
      </c>
      <c r="D11" s="4" t="inlineStr">
        <is>
          <t xml:space="preserve"> </t>
        </is>
      </c>
      <c r="E11" s="4" t="inlineStr">
        <is>
          <t xml:space="preserve"> </t>
        </is>
      </c>
    </row>
    <row r="12">
      <c r="A12" s="4" t="inlineStr">
        <is>
          <t>Total product sales</t>
        </is>
      </c>
      <c r="B12" s="6" t="n">
        <v>35295</v>
      </c>
      <c r="C12" s="6" t="n">
        <v>36809</v>
      </c>
      <c r="D12" s="6" t="n">
        <v>156013</v>
      </c>
      <c r="E12" s="6" t="n">
        <v>309877</v>
      </c>
    </row>
    <row r="13">
      <c r="A13" s="4" t="inlineStr">
        <is>
          <t>Percentage of product sales</t>
        </is>
      </c>
      <c r="B13" s="9" t="n">
        <v>0.01</v>
      </c>
      <c r="C13" s="9" t="n">
        <v>0.01</v>
      </c>
      <c r="D13" s="9" t="n">
        <v>0.01</v>
      </c>
      <c r="E13" s="9" t="n">
        <v>0.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Other Expenses, Net (Details) - USD ($)</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Amortization of debt issuance costs</t>
        </is>
      </c>
      <c r="B4" s="6" t="n">
        <v>1919</v>
      </c>
      <c r="C4" s="6" t="n">
        <v>19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Expenses, Net (Details) - Schedule of other expenses, net - USD ($)</t>
        </is>
      </c>
      <c r="C1" s="2" t="inlineStr">
        <is>
          <t>3 Months Ended</t>
        </is>
      </c>
    </row>
    <row r="2">
      <c r="C2" s="2" t="inlineStr">
        <is>
          <t>Mar. 31, 2023</t>
        </is>
      </c>
      <c r="D2" s="2" t="inlineStr">
        <is>
          <t>Mar. 31, 2022</t>
        </is>
      </c>
    </row>
    <row r="3">
      <c r="A3" s="3" t="inlineStr">
        <is>
          <t>Schedule of Other Expenses Income Net [Abstract]</t>
        </is>
      </c>
      <c r="C3" s="4" t="inlineStr">
        <is>
          <t xml:space="preserve"> </t>
        </is>
      </c>
      <c r="D3" s="4" t="inlineStr">
        <is>
          <t xml:space="preserve"> </t>
        </is>
      </c>
    </row>
    <row r="4">
      <c r="A4" s="4" t="inlineStr">
        <is>
          <t>Interest expense</t>
        </is>
      </c>
      <c r="B4" s="4" t="inlineStr">
        <is>
          <t>[1]</t>
        </is>
      </c>
      <c r="C4" s="6" t="n">
        <v>89984</v>
      </c>
      <c r="D4" s="6" t="n">
        <v>75214</v>
      </c>
    </row>
    <row r="5">
      <c r="A5" s="4" t="inlineStr">
        <is>
          <t>Loss (gain) on disposal of property, plant and equipment</t>
        </is>
      </c>
      <c r="C5" s="5" t="n">
        <v>8243</v>
      </c>
      <c r="D5" s="5" t="n">
        <v>-11000</v>
      </c>
    </row>
    <row r="6">
      <c r="A6" s="4" t="inlineStr">
        <is>
          <t>Interest income</t>
        </is>
      </c>
      <c r="C6" s="5" t="n">
        <v>-40631</v>
      </c>
      <c r="D6" s="5" t="n">
        <v>-7188</v>
      </c>
    </row>
    <row r="7">
      <c r="A7" s="4" t="inlineStr">
        <is>
          <t>Income - other</t>
        </is>
      </c>
      <c r="C7" s="5" t="n">
        <v>-107</v>
      </c>
      <c r="D7" s="5" t="n">
        <v>-852</v>
      </c>
    </row>
    <row r="8">
      <c r="A8" s="4" t="inlineStr">
        <is>
          <t>Other expenses, net</t>
        </is>
      </c>
      <c r="C8" s="6" t="n">
        <v>57489</v>
      </c>
      <c r="D8" s="6" t="n">
        <v>56174</v>
      </c>
    </row>
    <row r="9"/>
    <row r="10">
      <c r="A10" s="4" t="inlineStr">
        <is>
          <t>[1] Interest expense includes amortization of debt issuance costs of $1,919 and $1,905 during the three-month periods ended March 31, 2023 and 2022, respectively.</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3 Months Ended</t>
        </is>
      </c>
    </row>
    <row r="2">
      <c r="B2" s="2" t="inlineStr">
        <is>
          <t>Mar. 31, 2023</t>
        </is>
      </c>
    </row>
    <row r="3">
      <c r="A3" s="3" t="inlineStr">
        <is>
          <t>Business Operations [Abstract]</t>
        </is>
      </c>
      <c r="B3" s="4" t="inlineStr">
        <is>
          <t xml:space="preserve"> </t>
        </is>
      </c>
    </row>
    <row r="4">
      <c r="A4" s="4" t="inlineStr">
        <is>
          <t>BUSINESS OPERATIONS</t>
        </is>
      </c>
      <c r="B4" s="4" t="inlineStr">
        <is>
          <t>1.
BUSINESS OPERATIONS ImmuCell
Corporation (the “Company”, “we”, “us”, “our”) was originally incorporated in Maine in
1982 and reincorporated in Delaware in 1987, in conjunction with our initial public offering of common stock. We are an animal health
company whose purpose is to create scientifically proven and practical products that improve the health and productivity of dairy and
beef cattle. As disclosed in Note 17, “Segment Information”, one of our business segments is dedicated to Scours and the
other is focused on Mastitis. We manufacture and market the First Defense ® Immediate
Immunity™ E. coli Re-Ta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14" customWidth="1" min="3" max="3"/>
    <col width="15" customWidth="1" min="4" max="4"/>
  </cols>
  <sheetData>
    <row r="1">
      <c r="A1" s="1" t="inlineStr">
        <is>
          <t>Income Taxes (Details) - USD ($)</t>
        </is>
      </c>
      <c r="B1" s="2" t="inlineStr">
        <is>
          <t>3 Months Ended</t>
        </is>
      </c>
      <c r="D1" s="2" t="inlineStr">
        <is>
          <t>6 Months Ended</t>
        </is>
      </c>
    </row>
    <row r="2">
      <c r="B2" s="2" t="inlineStr">
        <is>
          <t>Mar. 31, 2023</t>
        </is>
      </c>
      <c r="C2" s="2" t="inlineStr">
        <is>
          <t>Mar. 31, 2022</t>
        </is>
      </c>
      <c r="D2" s="2" t="inlineStr">
        <is>
          <t>Jun. 30, 2018</t>
        </is>
      </c>
    </row>
    <row r="3">
      <c r="A3" s="3" t="inlineStr">
        <is>
          <t>Income Taxes [Abstract]</t>
        </is>
      </c>
      <c r="B3" s="4" t="inlineStr">
        <is>
          <t xml:space="preserve"> </t>
        </is>
      </c>
      <c r="C3" s="4" t="inlineStr">
        <is>
          <t xml:space="preserve"> </t>
        </is>
      </c>
      <c r="D3" s="4" t="inlineStr">
        <is>
          <t xml:space="preserve"> </t>
        </is>
      </c>
    </row>
    <row r="4">
      <c r="A4" s="4" t="inlineStr">
        <is>
          <t>Income tax expense</t>
        </is>
      </c>
      <c r="B4" s="6" t="n">
        <v>1525</v>
      </c>
      <c r="C4" s="6" t="n">
        <v>1148</v>
      </c>
      <c r="D4" s="4" t="inlineStr">
        <is>
          <t xml:space="preserve"> </t>
        </is>
      </c>
    </row>
    <row r="5">
      <c r="A5" s="4" t="inlineStr">
        <is>
          <t>(Loss) income before income taxes, rate</t>
        </is>
      </c>
      <c r="B5" s="9" t="n">
        <v>0.01</v>
      </c>
      <c r="C5" s="4" t="inlineStr">
        <is>
          <t xml:space="preserve"> </t>
        </is>
      </c>
      <c r="D5" s="4" t="inlineStr">
        <is>
          <t xml:space="preserve"> </t>
        </is>
      </c>
    </row>
    <row r="6">
      <c r="A6" s="4" t="inlineStr">
        <is>
          <t>Tax credit carryforward, description</t>
        </is>
      </c>
      <c r="B6" s="4" t="inlineStr">
        <is>
          <t>As of December 31, 2022, we had federal net operating loss
carryforwards of $15,516,167 of which $13,804,260 do not expire and of which $1,711,907 expire in 2034 through 2037 (if not utilized
before then) and state net operating loss carryforwards of $1,106,340 that expire in 2037 through 2038 (if not utilized before then).
Additionally, we had federal general business tax credit carryforwards of $673,233 that expire in 2027 through 2042 (if not utilized
before then) and state tax credit carryforwards of $791,397 that expire in 2023 through 2042 (if not utilized before then).</t>
        </is>
      </c>
      <c r="C6" s="4" t="inlineStr">
        <is>
          <t xml:space="preserve"> </t>
        </is>
      </c>
      <c r="D6" s="4" t="inlineStr">
        <is>
          <t xml:space="preserve"> </t>
        </is>
      </c>
    </row>
    <row r="7">
      <c r="A7" s="4" t="inlineStr">
        <is>
          <t>Non-cash income tax expense</t>
        </is>
      </c>
      <c r="B7" s="4" t="inlineStr">
        <is>
          <t xml:space="preserve"> </t>
        </is>
      </c>
      <c r="C7" s="4" t="inlineStr">
        <is>
          <t xml:space="preserve"> </t>
        </is>
      </c>
      <c r="D7" s="6" t="n">
        <v>5632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egment Information (Details) - Schedule of segment information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sales</t>
        </is>
      </c>
      <c r="B4" s="6" t="n">
        <v>3446527</v>
      </c>
      <c r="C4" s="6" t="n">
        <v>5999684</v>
      </c>
      <c r="D4" s="6" t="n">
        <v>18567962</v>
      </c>
      <c r="E4" s="6" t="n">
        <v>19242969</v>
      </c>
    </row>
    <row r="5">
      <c r="A5" s="4" t="inlineStr">
        <is>
          <t>Costs of goods sold</t>
        </is>
      </c>
      <c r="B5" s="5" t="n">
        <v>3145752</v>
      </c>
      <c r="C5" s="5" t="n">
        <v>2896461</v>
      </c>
      <c r="D5" s="5" t="n">
        <v>10919183</v>
      </c>
      <c r="E5" s="5" t="n">
        <v>10587040</v>
      </c>
    </row>
    <row r="6">
      <c r="A6" s="4" t="inlineStr">
        <is>
          <t>Gross margin</t>
        </is>
      </c>
      <c r="B6" s="5" t="n">
        <v>300775</v>
      </c>
      <c r="C6" s="5" t="n">
        <v>3103223</v>
      </c>
      <c r="D6" s="5" t="n">
        <v>7648779</v>
      </c>
      <c r="E6" s="5" t="n">
        <v>8655929</v>
      </c>
    </row>
    <row r="7">
      <c r="A7" s="4" t="inlineStr">
        <is>
          <t>Product development expenses</t>
        </is>
      </c>
      <c r="B7" s="5" t="n">
        <v>1110368</v>
      </c>
      <c r="C7" s="5" t="n">
        <v>1035935</v>
      </c>
      <c r="D7" s="5" t="n">
        <v>4493872</v>
      </c>
      <c r="E7" s="5" t="n">
        <v>4168518</v>
      </c>
    </row>
    <row r="8">
      <c r="A8" s="4" t="inlineStr">
        <is>
          <t>Sales and marketing expenses</t>
        </is>
      </c>
      <c r="B8" s="5" t="n">
        <v>879427</v>
      </c>
      <c r="C8" s="5" t="n">
        <v>811500</v>
      </c>
      <c r="D8" s="5" t="n">
        <v>3190033</v>
      </c>
      <c r="E8" s="5" t="n">
        <v>2503926</v>
      </c>
    </row>
    <row r="9">
      <c r="A9" s="4" t="inlineStr">
        <is>
          <t>Administrative expenses</t>
        </is>
      </c>
      <c r="B9" s="5" t="n">
        <v>567019</v>
      </c>
      <c r="C9" s="5" t="n">
        <v>685179</v>
      </c>
      <c r="D9" s="5" t="n">
        <v>2263817</v>
      </c>
      <c r="E9" s="5" t="n">
        <v>1726100</v>
      </c>
    </row>
    <row r="10">
      <c r="A10" s="4" t="inlineStr">
        <is>
          <t>Operating expenses</t>
        </is>
      </c>
      <c r="B10" s="5" t="n">
        <v>2556814</v>
      </c>
      <c r="C10" s="5" t="n">
        <v>2532614</v>
      </c>
      <c r="D10" s="5" t="n">
        <v>9947722</v>
      </c>
      <c r="E10" s="5" t="n">
        <v>8398544</v>
      </c>
    </row>
    <row r="11">
      <c r="A11" s="4" t="inlineStr">
        <is>
          <t>NET OPERATING LOSS</t>
        </is>
      </c>
      <c r="B11" s="5" t="n">
        <v>-2256039</v>
      </c>
      <c r="C11" s="5" t="n">
        <v>570609</v>
      </c>
      <c r="D11" s="5" t="n">
        <v>-2298943</v>
      </c>
      <c r="E11" s="5" t="n">
        <v>257385</v>
      </c>
    </row>
    <row r="12">
      <c r="A12" s="4" t="inlineStr">
        <is>
          <t>Total Assets</t>
        </is>
      </c>
      <c r="B12" s="5" t="n">
        <v>43123187</v>
      </c>
      <c r="C12" s="5" t="n">
        <v>46699496</v>
      </c>
      <c r="D12" s="5" t="n">
        <v>44860649</v>
      </c>
      <c r="E12" s="5" t="n">
        <v>44465688</v>
      </c>
    </row>
    <row r="13">
      <c r="A13" s="4" t="inlineStr">
        <is>
          <t>Depreciation and amortization expense</t>
        </is>
      </c>
      <c r="B13" s="5" t="n">
        <v>658829</v>
      </c>
      <c r="C13" s="5" t="n">
        <v>623528</v>
      </c>
      <c r="D13" s="5" t="n">
        <v>2495241</v>
      </c>
      <c r="E13" s="5" t="n">
        <v>2468981</v>
      </c>
    </row>
    <row r="14">
      <c r="A14" s="4" t="inlineStr">
        <is>
          <t>Capital Expenditures</t>
        </is>
      </c>
      <c r="B14" s="5" t="n">
        <v>682166</v>
      </c>
      <c r="C14" s="5" t="n">
        <v>807496</v>
      </c>
      <c r="D14" s="5" t="n">
        <v>3975274</v>
      </c>
      <c r="E14" s="5" t="n">
        <v>2608649</v>
      </c>
    </row>
    <row r="15">
      <c r="A15" s="4" t="inlineStr">
        <is>
          <t>Scour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roduct sales</t>
        </is>
      </c>
      <c r="B17" s="5" t="n">
        <v>3411232</v>
      </c>
      <c r="C17" s="5" t="n">
        <v>5962875</v>
      </c>
      <c r="D17" s="5" t="n">
        <v>18411949</v>
      </c>
      <c r="E17" s="5" t="n">
        <v>18933092</v>
      </c>
    </row>
    <row r="18">
      <c r="A18" s="4" t="inlineStr">
        <is>
          <t>Costs of goods sold</t>
        </is>
      </c>
      <c r="B18" s="5" t="n">
        <v>3103958</v>
      </c>
      <c r="C18" s="5" t="n">
        <v>2852329</v>
      </c>
      <c r="D18" s="5" t="n">
        <v>10754189</v>
      </c>
      <c r="E18" s="5" t="n">
        <v>10411936</v>
      </c>
    </row>
    <row r="19">
      <c r="A19" s="4" t="inlineStr">
        <is>
          <t>Gross margin</t>
        </is>
      </c>
      <c r="B19" s="5" t="n">
        <v>307274</v>
      </c>
      <c r="C19" s="5" t="n">
        <v>3110546</v>
      </c>
      <c r="D19" s="5" t="n">
        <v>7657760</v>
      </c>
      <c r="E19" s="5" t="n">
        <v>8521156</v>
      </c>
    </row>
    <row r="20">
      <c r="A20" s="4" t="inlineStr">
        <is>
          <t>Product development expenses</t>
        </is>
      </c>
      <c r="B20" s="5" t="n">
        <v>291</v>
      </c>
      <c r="C20" s="5" t="n">
        <v>8416</v>
      </c>
      <c r="D20" s="5" t="n">
        <v>66346</v>
      </c>
      <c r="E20" s="5" t="n">
        <v>25374</v>
      </c>
    </row>
    <row r="21">
      <c r="A21" s="4" t="inlineStr">
        <is>
          <t>Sales and marketing expenses</t>
        </is>
      </c>
      <c r="B21" s="5" t="n">
        <v>690544</v>
      </c>
      <c r="C21" s="5" t="n">
        <v>418667</v>
      </c>
      <c r="D21" s="5" t="n">
        <v>1871926</v>
      </c>
      <c r="E21" s="5" t="n">
        <v>1942391</v>
      </c>
    </row>
    <row r="22">
      <c r="A22" s="4" t="inlineStr">
        <is>
          <t>Administrative expenses</t>
        </is>
      </c>
      <c r="B22" s="4" t="inlineStr">
        <is>
          <t xml:space="preserve"> </t>
        </is>
      </c>
      <c r="C22" s="4" t="inlineStr">
        <is>
          <t xml:space="preserve"> </t>
        </is>
      </c>
      <c r="D22" s="4" t="inlineStr">
        <is>
          <t xml:space="preserve"> </t>
        </is>
      </c>
      <c r="E22" s="4" t="inlineStr">
        <is>
          <t xml:space="preserve"> </t>
        </is>
      </c>
    </row>
    <row r="23">
      <c r="A23" s="4" t="inlineStr">
        <is>
          <t>Operating expenses</t>
        </is>
      </c>
      <c r="B23" s="5" t="n">
        <v>690835</v>
      </c>
      <c r="C23" s="5" t="n">
        <v>427083</v>
      </c>
      <c r="D23" s="5" t="n">
        <v>1938272</v>
      </c>
      <c r="E23" s="5" t="n">
        <v>1967765</v>
      </c>
    </row>
    <row r="24">
      <c r="A24" s="4" t="inlineStr">
        <is>
          <t>NET OPERATING LOSS</t>
        </is>
      </c>
      <c r="B24" s="5" t="n">
        <v>-383561</v>
      </c>
      <c r="C24" s="5" t="n">
        <v>2683463</v>
      </c>
      <c r="D24" s="5" t="n">
        <v>5719488</v>
      </c>
      <c r="E24" s="5" t="n">
        <v>6553391</v>
      </c>
    </row>
    <row r="25">
      <c r="A25" s="4" t="inlineStr">
        <is>
          <t>Total Assets</t>
        </is>
      </c>
      <c r="B25" s="5" t="n">
        <v>21519208</v>
      </c>
      <c r="C25" s="5" t="n">
        <v>15654608</v>
      </c>
      <c r="D25" s="5" t="n">
        <v>20539523</v>
      </c>
      <c r="E25" s="5" t="n">
        <v>14860769</v>
      </c>
    </row>
    <row r="26">
      <c r="A26" s="4" t="inlineStr">
        <is>
          <t>Depreciation and amortization expense</t>
        </is>
      </c>
      <c r="B26" s="5" t="n">
        <v>323257</v>
      </c>
      <c r="C26" s="5" t="n">
        <v>292792</v>
      </c>
      <c r="D26" s="5" t="n">
        <v>1169011</v>
      </c>
      <c r="E26" s="5" t="n">
        <v>1032735</v>
      </c>
    </row>
    <row r="27">
      <c r="A27" s="4" t="inlineStr">
        <is>
          <t>Capital Expenditures</t>
        </is>
      </c>
      <c r="B27" s="5" t="n">
        <v>571736</v>
      </c>
      <c r="C27" s="5" t="n">
        <v>726721</v>
      </c>
      <c r="D27" s="5" t="n">
        <v>3513336</v>
      </c>
      <c r="E27" s="5" t="n">
        <v>1632855</v>
      </c>
    </row>
    <row r="28">
      <c r="A28" s="4" t="inlineStr">
        <is>
          <t>Mastiti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Product sales</t>
        </is>
      </c>
      <c r="B30" s="5" t="n">
        <v>35295</v>
      </c>
      <c r="C30" s="5" t="n">
        <v>35427</v>
      </c>
      <c r="D30" s="5" t="n">
        <v>154558</v>
      </c>
      <c r="E30" s="5" t="n">
        <v>143280</v>
      </c>
    </row>
    <row r="31">
      <c r="A31" s="4" t="inlineStr">
        <is>
          <t>Costs of goods sold</t>
        </is>
      </c>
      <c r="B31" s="5" t="n">
        <v>41794</v>
      </c>
      <c r="C31" s="5" t="n">
        <v>26803</v>
      </c>
      <c r="D31" s="5" t="n">
        <v>136347</v>
      </c>
      <c r="E31" s="5" t="n">
        <v>99957</v>
      </c>
    </row>
    <row r="32">
      <c r="A32" s="4" t="inlineStr">
        <is>
          <t>Gross margin</t>
        </is>
      </c>
      <c r="B32" s="5" t="n">
        <v>-6499</v>
      </c>
      <c r="C32" s="5" t="n">
        <v>8624</v>
      </c>
      <c r="D32" s="5" t="n">
        <v>18211</v>
      </c>
      <c r="E32" s="5" t="n">
        <v>43323</v>
      </c>
    </row>
    <row r="33">
      <c r="A33" s="4" t="inlineStr">
        <is>
          <t>Product development expenses</t>
        </is>
      </c>
      <c r="B33" s="5" t="n">
        <v>1076344</v>
      </c>
      <c r="C33" s="5" t="n">
        <v>982129</v>
      </c>
      <c r="D33" s="5" t="n">
        <v>4317921</v>
      </c>
      <c r="E33" s="5" t="n">
        <v>3887781</v>
      </c>
    </row>
    <row r="34">
      <c r="A34" s="4" t="inlineStr">
        <is>
          <t>Sales and marketing expenses</t>
        </is>
      </c>
      <c r="B34" s="5" t="n">
        <v>188883</v>
      </c>
      <c r="C34" s="5" t="n">
        <v>392833</v>
      </c>
      <c r="D34" s="5" t="n">
        <v>1318107</v>
      </c>
      <c r="E34" s="5" t="n">
        <v>561535</v>
      </c>
    </row>
    <row r="35">
      <c r="A35" s="4" t="inlineStr">
        <is>
          <t>Administrative expenses</t>
        </is>
      </c>
      <c r="B35" s="4" t="inlineStr">
        <is>
          <t xml:space="preserve"> </t>
        </is>
      </c>
      <c r="C35" s="4" t="inlineStr">
        <is>
          <t xml:space="preserve"> </t>
        </is>
      </c>
      <c r="D35" s="4" t="inlineStr">
        <is>
          <t xml:space="preserve"> </t>
        </is>
      </c>
      <c r="E35" s="4" t="inlineStr">
        <is>
          <t xml:space="preserve"> </t>
        </is>
      </c>
    </row>
    <row r="36">
      <c r="A36" s="4" t="inlineStr">
        <is>
          <t>Operating expenses</t>
        </is>
      </c>
      <c r="B36" s="5" t="n">
        <v>1265227</v>
      </c>
      <c r="C36" s="5" t="n">
        <v>1374962</v>
      </c>
      <c r="D36" s="5" t="n">
        <v>5636028</v>
      </c>
      <c r="E36" s="5" t="n">
        <v>4449316</v>
      </c>
    </row>
    <row r="37">
      <c r="A37" s="4" t="inlineStr">
        <is>
          <t>NET OPERATING LOSS</t>
        </is>
      </c>
      <c r="B37" s="5" t="n">
        <v>-1271726</v>
      </c>
      <c r="C37" s="5" t="n">
        <v>-1366338</v>
      </c>
      <c r="D37" s="5" t="n">
        <v>-5617817</v>
      </c>
      <c r="E37" s="5" t="n">
        <v>-4405993</v>
      </c>
    </row>
    <row r="38">
      <c r="A38" s="4" t="inlineStr">
        <is>
          <t>Total Assets</t>
        </is>
      </c>
      <c r="B38" s="5" t="n">
        <v>18253991</v>
      </c>
      <c r="C38" s="5" t="n">
        <v>18951158</v>
      </c>
      <c r="D38" s="5" t="n">
        <v>18315492</v>
      </c>
      <c r="E38" s="5" t="n">
        <v>19122265</v>
      </c>
    </row>
    <row r="39">
      <c r="A39" s="4" t="inlineStr">
        <is>
          <t>Depreciation and amortization expense</t>
        </is>
      </c>
      <c r="B39" s="5" t="n">
        <v>317624</v>
      </c>
      <c r="C39" s="5" t="n">
        <v>315008</v>
      </c>
      <c r="D39" s="5" t="n">
        <v>1263318</v>
      </c>
      <c r="E39" s="5" t="n">
        <v>1374171</v>
      </c>
    </row>
    <row r="40">
      <c r="A40" s="4" t="inlineStr">
        <is>
          <t>Capital Expenditures</t>
        </is>
      </c>
      <c r="B40" s="5" t="n">
        <v>110430</v>
      </c>
      <c r="C40" s="5" t="n">
        <v>80775</v>
      </c>
      <c r="D40" s="5" t="n">
        <v>414486</v>
      </c>
      <c r="E40" s="5" t="n">
        <v>975794</v>
      </c>
    </row>
    <row r="41">
      <c r="A41" s="4" t="inlineStr">
        <is>
          <t>Other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Product sales</t>
        </is>
      </c>
      <c r="B43" s="4" t="inlineStr">
        <is>
          <t xml:space="preserve"> </t>
        </is>
      </c>
      <c r="C43" s="5" t="n">
        <v>1382</v>
      </c>
      <c r="D43" s="5" t="n">
        <v>1455</v>
      </c>
      <c r="E43" s="5" t="n">
        <v>166597</v>
      </c>
    </row>
    <row r="44">
      <c r="A44" s="4" t="inlineStr">
        <is>
          <t>Costs of goods sold</t>
        </is>
      </c>
      <c r="B44" s="4" t="inlineStr">
        <is>
          <t xml:space="preserve"> </t>
        </is>
      </c>
      <c r="C44" s="5" t="n">
        <v>17329</v>
      </c>
      <c r="D44" s="5" t="n">
        <v>28647</v>
      </c>
      <c r="E44" s="5" t="n">
        <v>75147</v>
      </c>
    </row>
    <row r="45">
      <c r="A45" s="4" t="inlineStr">
        <is>
          <t>Gross margin</t>
        </is>
      </c>
      <c r="B45" s="4" t="inlineStr">
        <is>
          <t xml:space="preserve"> </t>
        </is>
      </c>
      <c r="C45" s="5" t="n">
        <v>-15947</v>
      </c>
      <c r="D45" s="5" t="n">
        <v>-27192</v>
      </c>
      <c r="E45" s="5" t="n">
        <v>91450</v>
      </c>
    </row>
    <row r="46">
      <c r="A46" s="4" t="inlineStr">
        <is>
          <t>Product development expenses</t>
        </is>
      </c>
      <c r="B46" s="5" t="n">
        <v>33733</v>
      </c>
      <c r="C46" s="5" t="n">
        <v>45390</v>
      </c>
      <c r="D46" s="5" t="n">
        <v>109605</v>
      </c>
      <c r="E46" s="5" t="n">
        <v>255363</v>
      </c>
    </row>
    <row r="47">
      <c r="A47" s="4" t="inlineStr">
        <is>
          <t>Sales and marketing expenses</t>
        </is>
      </c>
      <c r="B47" s="4" t="inlineStr">
        <is>
          <t xml:space="preserve"> </t>
        </is>
      </c>
      <c r="C47" s="4" t="inlineStr">
        <is>
          <t xml:space="preserve"> </t>
        </is>
      </c>
      <c r="D47" s="4" t="inlineStr">
        <is>
          <t xml:space="preserve"> </t>
        </is>
      </c>
      <c r="E47" s="4" t="inlineStr">
        <is>
          <t xml:space="preserve"> </t>
        </is>
      </c>
    </row>
    <row r="48">
      <c r="A48" s="4" t="inlineStr">
        <is>
          <t>Administrative expenses</t>
        </is>
      </c>
      <c r="B48" s="5" t="n">
        <v>567019</v>
      </c>
      <c r="C48" s="5" t="n">
        <v>685179</v>
      </c>
      <c r="D48" s="5" t="n">
        <v>2263817</v>
      </c>
      <c r="E48" s="5" t="n">
        <v>1726100</v>
      </c>
    </row>
    <row r="49">
      <c r="A49" s="4" t="inlineStr">
        <is>
          <t>Operating expenses</t>
        </is>
      </c>
      <c r="B49" s="5" t="n">
        <v>600752</v>
      </c>
      <c r="C49" s="5" t="n">
        <v>730569</v>
      </c>
      <c r="D49" s="5" t="n">
        <v>2373422</v>
      </c>
      <c r="E49" s="5" t="n">
        <v>1981463</v>
      </c>
    </row>
    <row r="50">
      <c r="A50" s="4" t="inlineStr">
        <is>
          <t>NET OPERATING LOSS</t>
        </is>
      </c>
      <c r="B50" s="5" t="n">
        <v>-600752</v>
      </c>
      <c r="C50" s="5" t="n">
        <v>-746516</v>
      </c>
      <c r="D50" s="5" t="n">
        <v>-2400614</v>
      </c>
      <c r="E50" s="5" t="n">
        <v>-1890013</v>
      </c>
    </row>
    <row r="51">
      <c r="A51" s="4" t="inlineStr">
        <is>
          <t>Total Assets</t>
        </is>
      </c>
      <c r="B51" s="5" t="n">
        <v>3349988</v>
      </c>
      <c r="C51" s="5" t="n">
        <v>12093730</v>
      </c>
      <c r="D51" s="5" t="n">
        <v>6005634</v>
      </c>
      <c r="E51" s="5" t="n">
        <v>10482654</v>
      </c>
    </row>
    <row r="52">
      <c r="A52" s="4" t="inlineStr">
        <is>
          <t>Depreciation and amortization expense</t>
        </is>
      </c>
      <c r="B52" s="5" t="n">
        <v>17948</v>
      </c>
      <c r="C52" s="5" t="n">
        <v>15728</v>
      </c>
      <c r="D52" s="5" t="n">
        <v>62912</v>
      </c>
      <c r="E52" s="5" t="n">
        <v>62075</v>
      </c>
    </row>
    <row r="53">
      <c r="A53" s="4" t="inlineStr">
        <is>
          <t>Capital Expenditures</t>
        </is>
      </c>
      <c r="B53" s="4" t="inlineStr">
        <is>
          <t xml:space="preserve"> </t>
        </is>
      </c>
      <c r="C53" s="4" t="inlineStr">
        <is>
          <t xml:space="preserve"> </t>
        </is>
      </c>
      <c r="D53" s="6" t="n">
        <v>47452</v>
      </c>
      <c r="E5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products purchased</t>
        </is>
      </c>
      <c r="B4" s="6" t="n">
        <v>27290</v>
      </c>
      <c r="C4" s="6" t="n">
        <v>226833</v>
      </c>
      <c r="D4" s="4" t="inlineStr">
        <is>
          <t xml:space="preserve"> </t>
        </is>
      </c>
    </row>
    <row r="5">
      <c r="A5" s="4" t="inlineStr">
        <is>
          <t>Accounts receivable</t>
        </is>
      </c>
      <c r="B5" s="6" t="n">
        <v>6652</v>
      </c>
      <c r="C5" s="4" t="inlineStr">
        <is>
          <t xml:space="preserve"> </t>
        </is>
      </c>
      <c r="D5" s="6" t="n">
        <v>464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Employee Benefits (Details) - USD ($)</t>
        </is>
      </c>
      <c r="B1" s="2" t="inlineStr">
        <is>
          <t>3 Months Ended</t>
        </is>
      </c>
    </row>
    <row r="2">
      <c r="B2" s="2" t="inlineStr">
        <is>
          <t>Mar. 31, 2023</t>
        </is>
      </c>
      <c r="C2" s="2" t="inlineStr">
        <is>
          <t>Mar. 31, 2022</t>
        </is>
      </c>
    </row>
    <row r="3">
      <c r="A3" s="3" t="inlineStr">
        <is>
          <t>Employee Benefits [Abstract]</t>
        </is>
      </c>
      <c r="B3" s="4" t="inlineStr">
        <is>
          <t xml:space="preserve"> </t>
        </is>
      </c>
      <c r="C3" s="4" t="inlineStr">
        <is>
          <t xml:space="preserve"> </t>
        </is>
      </c>
    </row>
    <row r="4">
      <c r="A4" s="4" t="inlineStr">
        <is>
          <t>Employee benefits, description</t>
        </is>
      </c>
      <c r="B4" s="4" t="inlineStr">
        <is>
          <t>We
have a 401(k) savings plan (the Plan) in which all employees completing one month of service with the Company are eligible to participate.</t>
        </is>
      </c>
      <c r="C4" s="4" t="inlineStr">
        <is>
          <t xml:space="preserve"> </t>
        </is>
      </c>
    </row>
    <row r="5">
      <c r="A5" s="4" t="inlineStr">
        <is>
          <t>Employee’s salary contributed to the plan, description</t>
        </is>
      </c>
      <c r="B5" s="4" t="inlineStr">
        <is>
          <t>We currently match 100% of the first 3%
of each employee’s salary that is contributed to the Plan and 50% of the next 2% of each employee’s salary that is contributed
to the Plan.</t>
        </is>
      </c>
      <c r="C5" s="4" t="inlineStr">
        <is>
          <t xml:space="preserve"> </t>
        </is>
      </c>
    </row>
    <row r="6">
      <c r="A6" s="4" t="inlineStr">
        <is>
          <t>Employee benefits paid</t>
        </is>
      </c>
      <c r="B6" s="6" t="n">
        <v>44942</v>
      </c>
      <c r="C6" s="6" t="n">
        <v>418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Details)</t>
        </is>
      </c>
      <c r="B1" s="2" t="inlineStr">
        <is>
          <t>3 Months Ended</t>
        </is>
      </c>
    </row>
    <row r="2">
      <c r="B2" s="2" t="inlineStr">
        <is>
          <t>Mar. 31, 2023</t>
        </is>
      </c>
    </row>
    <row r="3">
      <c r="A3" s="3" t="inlineStr">
        <is>
          <t>Subsequent Events [Abstract]</t>
        </is>
      </c>
      <c r="B3" s="4" t="inlineStr">
        <is>
          <t xml:space="preserve"> </t>
        </is>
      </c>
    </row>
    <row r="4">
      <c r="A4" s="4" t="inlineStr">
        <is>
          <t>Subsequent events, description</t>
        </is>
      </c>
      <c r="B4" s="4" t="inlineStr">
        <is>
          <t>At the beginning
of the second quarter of 2023, we repaid in full the $1,000,000 outstanding balance on our line of cred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We
have prepared the accompanying un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accurately report our financial condition, results of operations, earnings per share and cash flows. References to GAAP in these footnotes
are to the FASB Accounting Standards Codification (b)
Cash and Cash Equivalents We
consider all highly liquid investment instruments that mature within three months of their purchase dates to be cash equivalents. Cash
equivalents are principally invested in securities backed by the U.S. government. We hold no cash or cash equivalents in excess of Federal
Deposit Insurance Corporation (FDIC) limits of $250,000 per financial institution per depositor. See Note 3. (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nd other relevant factor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March 31, 2023 and December 31, 2022, we determined
that no allowance for doubtful accounts was necessary. See Note 4. (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 (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for Re-Tain ® First Defense ® (f)
Leases We
account for our real estate leases using a right-of-use model, which recognizes that at the date of commencement, a lessee has a financial
obligation to make lease payments to the lessor for the right to use the underlying asset during the lease term and recognizes a corresponding
right-of-use (ROU) asset related to this right.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For operating leases with lease payments that fluctuate over the lease
term, the total lease costs are recognized on a straight-line basis over the lease term. Our leases, at times, may include options to
extend the term of the lease. When it is reasonably certain that we will exercise the option, we include the impact of the option in
the lease term for purposes of determining future lease payments. For all underlying classes of assets, we made an accounting policy
election to not recognize assets or liabilities for leases with a term of twelve months or less and to account for all components in
a lease arrangement as a single combined lease component. Short-term lease payments are recognized on a straight-line basis. Certain
of our lease agreements include variable rent payments, consisting primarily of amounts paid to the lessor based on cost or consumption,
such as maintenance and real estate taxes. These costs are recognized in the period in which the obligation is incurred. Because our
leases do not specify an implicit rate, we use an incremental borrowing rate based on information available at the lease commencement
date to determine the present value of the lease payments. We evaluate our ROU asset for impairment when events or changes in circumstances
indicate that the carrying value of the asset may not be recoverable. See Note 12. (g)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the amounts paid in excess of fair value of the net assets (including tax attributes) as goodwill, which is accounted for under the acquisition
method of accounting. We assess the impairment of intangible assets and goodwill that have indefinite lives (when applicable) at the
reporting unit level on an annual basis (as of December 31 st (h)
Valuation of Long-Lived Assets We
periodically evaluate our long-lived assets, consisting principally of property, plant and equipment,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No impairment
was recognized during the three-month period ended March 31, 2023 or the year ended December 31, 2022. (i)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also hold money market accounts in our bank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three-month period ended March 31, 2023 and the year ended December 31, 2022,
there were no transfers between levels. As of March 31, 2023 and December 31, 2022, our Level 1 assets measured at fair value by quoted
prices in active markets consisted of bank savings accounts and money market accounts. There were no assets or liabilities measured at
fair value on a nonrecurring basis as of March 31, 2023 or December 31, 2022. The carrying values of our cash and money market accounts
as of March 31, 2023 and December 31, 2022 approximated their fair market values. Due to inflation and the changing interest rate environment,
the carrying value of our bank debt as of March 31, 2023 (excluding our line of credit) and December 31, 2022 differed from its fair
market value. The carrying value of our line of credit approximated its fair market value because it bears interest at a variable rate
that approximates the current market rate. These values are reflected in the following tables:
As
of March 31, 2023
Level
1 Level
2 Level
3 Total
Assets:
Cash
and money market accounts $ 3,096,050 $ — $ — $ 3,096,050
Liabilities:
Bank
debt $ — $ 8,576,041 $ — $ 8,576,041
Line
of credit — 1,000,000 — 1,000,000
Total $ — $ 9,576,041 $ — $ 9,576,041
As
of December 31, 2022
Level
1 Level
2 Level
3 Total
Assets:
Cash
and money market accounts $ 5,791,562 $ — $ — $ 5,791,562
Liabilities:
Bank
debt $ — $ 8,897,197 $ — $ 8,897,197 (j)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Three-Month
2023 2022
Company
A 46 % 39 %
Company
B 31 % 35 % Trade
accounts receivable due from significant customers that amounted to 10% or more of our total trade accounts receivable are detailed in
the following table:
As
of March
31, 2023 As
of December
31, 2022
Company
A 39 % 41 %
Company
B 32 % 28 %
Company
C * 12 %
* This amount is less than 10%. (k)
Revenue Recognition We
recognize revenue in accordance with Codification Topic 606, Revenue from Contracts with Customers (ASC 606) (l)
Expense Recognition We
do not incur costs in connection with product sales to customers that are eligible for capitalization. Advertising costs are expensed
when incurred, which is generally during the month in which the advertisement is published. All product development expenses are expensed
as incurred, as are all related patent costs. We capitalize costs to produce inventory during the production cycle, and these costs are
charged to costs of goods sold when the inventory is sold to a customer or is deemed to be in excess or obsolete. (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20. We have
evaluated the positions taken on our filed tax returns and have concluded that no uncertain tax positions existed as of March 31, 2023
or December 31, 2022. Although we believe that our estimates are reasonable, actual results could differ from these estimates. See Note
16. (n)
Stock-Based Compensation We
account for stock-based compensation in accordance with Codification Topic 718, Compensation-Stock Compensation (o)
Net (Loss) Income Per Common Share Net
(loss) income per common share has been computed in accordance with Codification Topic 260-10, Earnings Per Share
During
the Three-Month
2023 2022
Net
(loss) income attributable to stockholders $ ( 2,315,053 ) $ 513,287
Weighted
average common shares outstanding - Basic 7,746,864 7,742,120
Dilutive
impact of share-based compensation awards — 47,354
Weighted
average common shares outstanding - Diluted 7,746,864 7,789,474
Net
(loss) income per share:
Basic $ ( 0.30 ) $ 0.07
Diluted $ ( 0.30 ) $ 0.07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q)
New Accounting Pronouncements Adopted In
March 2020, the FASB issued ASU 2020-04, Facilitation of the Effects of Reference Rate Reform on Financial Reporting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3.
CASH AND CASH EQUIVALENTS Cash
and cash equivalents amounted to $3,096,050 and $5,791,562 as of March 31,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26Z</dcterms:created>
  <dcterms:modified xmlns:dcterms="http://purl.org/dc/terms/" xmlns:xsi="http://www.w3.org/2001/XMLSchema-instance" xsi:type="dcterms:W3CDTF">2023-05-11T20:05:26Z</dcterms:modified>
</cp:coreProperties>
</file>